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Basis of Presentation and Princ" sheetId="7" r:id="rId7"/>
    <s:sheet name="Revenue Recognition" sheetId="8" r:id="rId8"/>
    <s:sheet name="Fair Value Measurement" sheetId="9" r:id="rId9"/>
    <s:sheet name="Equity-Based Compensation" sheetId="10" r:id="rId10"/>
    <s:sheet name="Income Taxes" sheetId="11" r:id="rId11"/>
    <s:sheet name="Net Earnings Per Share" sheetId="12" r:id="rId12"/>
    <s:sheet name="Contingencies" sheetId="13" r:id="rId13"/>
    <s:sheet name="Operating Segments" sheetId="14" r:id="rId14"/>
    <s:sheet name="New Accounting Pronouncements" sheetId="15" r:id="rId15"/>
    <s:sheet name="Basis of Presentation and Pri16" sheetId="16" r:id="rId16"/>
    <s:sheet name="Equity-Based Compensation (Tabl" sheetId="17" r:id="rId17"/>
    <s:sheet name="Net Earnings Per Share (Tables)" sheetId="18" r:id="rId18"/>
    <s:sheet name="Operating Segments (Tables)" sheetId="19" r:id="rId19"/>
    <s:sheet name="Basis of Presentation and Pri20" sheetId="20" r:id="rId20"/>
    <s:sheet name="Revenue Recognition - Additiona" sheetId="21" r:id="rId21"/>
    <s:sheet name="Fair Value Measurement - Additi" sheetId="22" r:id="rId22"/>
    <s:sheet name="Equity-Based Compensation - Add" sheetId="23" r:id="rId23"/>
    <s:sheet name="Summary of Changes in Unvested " sheetId="24" r:id="rId24"/>
    <s:sheet name="Summary of Changes in Outstandi" sheetId="25" r:id="rId25"/>
    <s:sheet name="Income Taxes - Additional Infor" sheetId="26" r:id="rId26"/>
    <s:sheet name="Reconciliation of Net Income an" sheetId="27" r:id="rId27"/>
    <s:sheet name="Operating Segments - Additional" sheetId="28" r:id="rId28"/>
    <s:sheet name="Revenues, Expenses and Operatin" sheetId="29" r:id="rId29"/>
    <s:sheet name="License Revenues of Warehouse a" sheetId="30" r:id="rId30"/>
    <s:sheet name="Services Revenues from Professi" sheetId="31" r:id="rId31"/>
  </s:sheets>
  <s:definedNames/>
  <s:calcPr calcId="124519" calcMode="auto" fullCalcOnLoad="1"/>
</s:workbook>
</file>

<file path=xl/sharedStrings.xml><?xml version="1.0" encoding="utf-8"?>
<sst xmlns="http://schemas.openxmlformats.org/spreadsheetml/2006/main" uniqueCount="232">
  <si>
    <t>Document and Entity Information - shares</t>
  </si>
  <si>
    <t>9 Months Ended</t>
  </si>
  <si>
    <t>Sep. 30, 2016</t>
  </si>
  <si>
    <t>Oct. 1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ANH</t>
  </si>
  <si>
    <t>Entity Registrant Name</t>
  </si>
  <si>
    <t>MANHATTAN ASSOCIAT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 of allowance of $4,208 and $7,031, respectively</t>
  </si>
  <si>
    <t>Prepaid expenses and other current assets</t>
  </si>
  <si>
    <t>Total current assets</t>
  </si>
  <si>
    <t>Property and equipment, net</t>
  </si>
  <si>
    <t>Goodwill, net</t>
  </si>
  <si>
    <t>Deferred income taxes</t>
  </si>
  <si>
    <t>Other assets</t>
  </si>
  <si>
    <t>Total assets</t>
  </si>
  <si>
    <t>Current liabilities:</t>
  </si>
  <si>
    <t>Accounts payable</t>
  </si>
  <si>
    <t>Accrued compensation and benefits</t>
  </si>
  <si>
    <t>Accrued and other liabilities</t>
  </si>
  <si>
    <t>Deferred revenue</t>
  </si>
  <si>
    <t>Income taxes payable</t>
  </si>
  <si>
    <t>Total current liabilities</t>
  </si>
  <si>
    <t>Other non-current liabilities</t>
  </si>
  <si>
    <t>Shareholders' equity:</t>
  </si>
  <si>
    <t>Preferred stock, no par value; 20,000,000 shares authorized, no shares issued or outstanding in 2016 and 2015</t>
  </si>
  <si>
    <t xml:space="preserve"> </t>
  </si>
  <si>
    <t>Common stock, $0.01 par value; 200,000,000 shares authorized; 71,189,036 and 72,766,383 shares issued and outstanding at September 30, 2016 and December 31, 2015, respectively</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Sep. 30, 2015</t>
  </si>
  <si>
    <t>Revenue:</t>
  </si>
  <si>
    <t>Software license</t>
  </si>
  <si>
    <t>Services</t>
  </si>
  <si>
    <t>Hardware and other</t>
  </si>
  <si>
    <t>Total revenue</t>
  </si>
  <si>
    <t>Costs and expenses:</t>
  </si>
  <si>
    <t>Cost of license</t>
  </si>
  <si>
    <t>Cost of services</t>
  </si>
  <si>
    <t>Cost of hardware and other</t>
  </si>
  <si>
    <t>Research and development</t>
  </si>
  <si>
    <t>Sales and marketing</t>
  </si>
  <si>
    <t>General and administrative</t>
  </si>
  <si>
    <t>Depreciation and amortization</t>
  </si>
  <si>
    <t>Total costs and expenses</t>
  </si>
  <si>
    <t>Operating income</t>
  </si>
  <si>
    <t>Other income, net</t>
  </si>
  <si>
    <t>Income before income taxes</t>
  </si>
  <si>
    <t>Income tax provision</t>
  </si>
  <si>
    <t>Net income</t>
  </si>
  <si>
    <t>Basic earnings per share</t>
  </si>
  <si>
    <t>Diluted earnings per share</t>
  </si>
  <si>
    <t>Weighted average number of shares:</t>
  </si>
  <si>
    <t>Basic</t>
  </si>
  <si>
    <t>Diluted</t>
  </si>
  <si>
    <t>Consolidated Statements of Comprehensive Income - USD ($) $ in Thousands</t>
  </si>
  <si>
    <t>Statement Of Income And Comprehensive Income [Abstract]</t>
  </si>
  <si>
    <t>Foreign currency translation adjustment</t>
  </si>
  <si>
    <t>Comprehensive income</t>
  </si>
  <si>
    <t>Condensed Consolidated Statements of Cash Flows - USD ($) $ in Thousands</t>
  </si>
  <si>
    <t>Operating activities:</t>
  </si>
  <si>
    <t>Adjustments to reconcile net income to net cash provided by operating activities:</t>
  </si>
  <si>
    <t>Equity-based compensation</t>
  </si>
  <si>
    <t>Loss (gain) on disposal of equipment</t>
  </si>
  <si>
    <t>Tax benefit of stock awards exercised/vested</t>
  </si>
  <si>
    <t>Excess tax benefits from equity-based compensation</t>
  </si>
  <si>
    <t>Unrealized foreign currency (gain) loss</t>
  </si>
  <si>
    <t>Changes in operating assets and liabilities:</t>
  </si>
  <si>
    <t>Accounts receivable, net</t>
  </si>
  <si>
    <t>Accounts payable, accrued and other liabilities</t>
  </si>
  <si>
    <t>Income taxes</t>
  </si>
  <si>
    <t>Net cash provided by operating activities</t>
  </si>
  <si>
    <t>Investing activities:</t>
  </si>
  <si>
    <t>Purchase of property and equipment</t>
  </si>
  <si>
    <t>Net maturities (purchases) of investments</t>
  </si>
  <si>
    <t>Net cash provided by (used in) investing activities</t>
  </si>
  <si>
    <t>Financing activities:</t>
  </si>
  <si>
    <t>Purchase of common stock</t>
  </si>
  <si>
    <t>Proceeds from issuance of common stock from options exercised</t>
  </si>
  <si>
    <t>Net cash used in financing activities</t>
  </si>
  <si>
    <t>Foreign currency impact on cash</t>
  </si>
  <si>
    <t>Net change in cash and cash equivalents</t>
  </si>
  <si>
    <t>Cash and cash equivalents at beginning of period</t>
  </si>
  <si>
    <t>Cash and cash equivalents at end of period</t>
  </si>
  <si>
    <t>Basis of Presentation and Principles of Consolidation</t>
  </si>
  <si>
    <t>Organization Consolidation And Presentation Of Financial Statements [Abstract]</t>
  </si>
  <si>
    <t>1.
Basis of Presentation and Principles of Consolidation Basis of Presentation The accompanying unaudited condensed consolidated financial statements of Manhattan Associates, Inc. and its subsidiaries (the “Company”)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September 30, 2016, the results of operations for the three and nine months ended September 30, 2016 and 2015, and cash flows for the nine months ended September 30, 2016 and 2015. The results for the three and nine months ended September 30, 2016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December 31, 2015. Principles of Consolidation The accompanying condensed consolidated financial statements include the Company’s accounts and the accounts of its wholly-owned subsidiaries. All significant intercompany balances and transactions have been eliminated in consolidation. Changes in Presentation of Comparative Financial Statements In November 2015, the Financial Accounting Standards Board (FASB) issued Accounting Standards Update (ASU) 2015-17, Balance Sheet Classification of Deferred Taxes, to simplify the presentation of deferred income taxes. The ASU requires that all deferred tax assets and liabilities, along with any related valuation allowance, be classified as noncurrent on the balance sheet. The guidance does not change the existing requirement that only permits offsetting within a tax-paying component of an entity. This guidance is effective for annual periods beginning after December 15, 2016, and interim periods within those annual periods, but may be adopted earlier, and may be applied either prospectively or retrospectively. We adopted this guidance in the first three months ended March 31, 2016 reporting on a retrospective basis. Accordingly, we reclassified current deferred taxes to noncurrent on our December 31, 2015 condensed consolidated balance sheet, which increased noncurrent deferred tax assets $4.6 million and decreased noncurrent deferred tax liabilities $5.7 million.</t>
  </si>
  <si>
    <t>Revenue Recognition</t>
  </si>
  <si>
    <t>Revenue Recognition [Abstract]</t>
  </si>
  <si>
    <t>2.
Revenue Recognition The Company’s revenue consists of fees from the licensing and hosting of software (collectively included in “Software license” revenue in the Condensed Consolidated Statements of Income), fees from implementation and training services (collectively, “professional services”) and customer support services and software enhancements (collectively with professional services revenue included in “Services” revenue in the Condensed Consolidated Statements of Income), and sales of hardware and other revenue, which consists of reimbursements of out-of-pocket expenses incurred in connection with our professional services (collectively included in “Hardware and other” revenue in the Condensed Consolidated Statements of Income). All revenue is recognized net of any related sales taxes. The Company recognizes license revenue when the following criteria are met: (1) a signed contract is obtained covering all elements of the arrangement, (2) delivery of the product has occurred, (3) the license fee is fixed or determinable, and (4) collection is probable. Revenue recognition for software with multiple-element arrangements requires recognition of revenue using the “residual method” when (a) there is vendor-specific objective evidence (VSOE) of the fair values of all undelivered elements in a multiple-element arrangement that is not accounted for using long-term contract accounting, (b) VSOE of fair value does not exist for one or more of the delivered elements in the arrangement, and (c) all other applicable revenue-recognition criteria for software revenue recognition are satisfied. For those contracts that contain significant customization or modifications, license revenue is recognized using contract accounting. The Company allocates revenue to customer support services and software enhancements and any other undelivered elements of the arrangement based on VSOE of fair value of each element, and such amounts are deferred until the applicable delivery criteria and other revenue recognition criteria have been met. The balance of the revenue, net of any discounts inherent in the arrangement, is recognized at the outset of the arrangement using the residual method as the product licenses are delivered. If the Company cannot objectively determine the fair value of each undelivered element based on the VSOE of fair value, the Company defers revenue recognition until all elements are delivered, all services have been performed, or until fair value can be objectively determined. The Company must apply judgment in determining all elements of the arrangement and in determining the VSOE of fair value for each element, considering the price charged for each product on a stand-alone basis or applicable renewal rates. For arrangements that include future software functionality deliverables, the Company accounts for these deliverables as a separate element of the arrangement. Because the Company does not sell these deliverables on a standalone basis, the Company is not able to establish VSOE of fair value of these deliverables. As a result, the Company defers all revenue under the arrangement until the future functionality has been delivered to the customer. Payment terms for the Company’s software licenses vary. Each contract is evaluated individually to determine whether the fees in the contract are fixed or determinable and whether collectability is probable. Judgment is required in assessing the probability of collection, which is generally based on evaluation of customer-specific information, historical collection experience, and economic market conditions. If market conditions decline, or if the financial conditions of customers deteriorate, the Company may be unable to determine that collectability is probable, and the Company could be required to defer the recognition of revenue until the Company receives customer payments. The Company has an established history of collecting under the terms of its software license contracts without providing refunds or concessions to its customers. Therefore, the Company has determined that the presence of payment terms that extend beyond contract execution in a particular contract do not preclude the conclusion that the fees in the contract are fixed or determinable. Although infrequent, when payment terms in a contract extend beyond twelve months, the Company has determined that such fees are not fixed or determinable and recognizes revenue as payments become due provided that all other conditions for revenue recognition have been met. The Company’s services revenue consists of fees generated from professional services and customer support and software enhancements related to the Company’s software products. Professional services include system planning, design, configuration, testing, and other software implementation support, and are not typically essential to the functionality of the software. Fees from professional services performed by the Company are separately priced and are generally billed on an hourly basis, and revenue is recognized as the services are performed. In certain situations, professional services are rendered under agreements in which billings are limited to contractual maximums or based upon a fixed fee for portions of or all of the engagement. Revenue related to fixed-fee-based contracts is recognized on a proportional performance basis based on the hours incurred on discrete projects within an overall services arrangement. The Company has determined that output measures, or services delivered, approximate the input measures associated with fixed-fee services arrangements. Project losses are provided for in their entirety in the period in which they become known. Revenue related to customer support services and software enhancements is generally paid in advance and recognized ratably over the term of the agreement, typically twelve months. Hardware and other revenue is generated from the resale of a variety of hardware products, developed and manufactured by third parties, that are integrated with and complementary to the Company’s software solutions. As part of a complete solution, the Company’s customers periodically purchase hardware from the Company for use with the software licenses purchased from the Company. These products include computer hardware, radio frequency terminal networks, radio frequency identification (RFID) chip readers, bar code printers and scanners, and other peripherals. Hardware revenue is recognized upon shipment to the customer when title passes. The Company generally purchases hardware from the Company’s vendors only after receiving an order from a customer. As a result, the Company generally does not maintain hardware inventory. In accordance with the other presentation matters within the Revenue Recognition Topic of the FASB Accounting Standards Codification (ASC), the Company recognizes amounts associated with reimbursements from customers for out-of-pocket expenses as revenue. Such amounts have been included in “Hardware and other” revenue in the Condensed Consolidated Statements of Income. The total amount of expense reimbursement recorded to revenue was $4.8 million and $5.2 million for the three months ended September 30, 2016 and 2015, respectively, and $13.9 million and $15.4 million for the nine months ended September 30, 2016 and 2015, respectively.</t>
  </si>
  <si>
    <t>Fair Value Measurement</t>
  </si>
  <si>
    <t>Fair Value Disclosures [Abstract]</t>
  </si>
  <si>
    <t>3.
Fair Value Measurement 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September 30, 2016, the Company’s cash and cash equivalents balances were $72.9 million and $37.9 million, respectively. The Company currently has neither short-term nor long-term investments. Cash equivalents consist of highly liquid money market funds and certificates of deposit. The Company uses quoted prices from active markets that are classified at Level 1 as a highest level observable input in the disclosure hierarchy framework. At September 30, 2016 and December 31, 2015, the Company had $30.3 million in money market funds, which are classified as Level 1 and are included in cash and cash equivalents on the Condensed Consolidated Balance Sheets. The Company has no investments classified as Level 2 or Level 3.</t>
  </si>
  <si>
    <t>Equity-Based Compensation</t>
  </si>
  <si>
    <t>Disclosure Of Compensation Related Costs Sharebased Payments [Abstract]</t>
  </si>
  <si>
    <t>4.
Equity-Based Compensation The Company granted 71,025 and 222,601 restricted stock and restricted stock units (collectively “restricted stock awards”) during the three months ended September 30, 2016 and 2015, respectively, and 420,256 and 576,882 restricted stock awards during the nine months ended September 30, 2016 and 2015, respectively. The Company recorded equity-based compensation expense related to restricted stock awards of $3.5 million and $5.3 million during the three months ended September 30, 2016 and 2015, respectively, and $11.7 million and $11.1 million during the nine months ended September 30, 2016 and 2015, respectively. A summary of changes in unvested shares/units for the nine months ended September 30, 2016 is as follows:
Number of shares/units
Outstanding at December 31, 2015
1,205,533
Granted
420,256
Vested
(467,453
)
Forfeited
(122,017
)
Outstanding at September 30, 2016
1,036,319
No amounts were recorded for equity-based compensation expense related to stock options during the three and nine months ended September 30, 2016 and 2015 as all stock options vested prior to 2014. The Company does not currently grant stock options. A summary of changes in outstanding options for the nine months ended September 30, 2016 is as follows:
Number of Options
Outstanding at December 31, 2015
3,610
Exercised
(3,610
)
Forfeited and expired
-
Outstanding at September 30, 2016
-</t>
  </si>
  <si>
    <t>Income Taxes</t>
  </si>
  <si>
    <t>Income Tax Disclosure [Abstract]</t>
  </si>
  <si>
    <t>5.
Income Taxes The Company’s effective tax rate was 37.7% and 37.0% for the three months ended September 30, 2016 and 2015, respectively, and 37.3% and 37.4% for the nine months ended September 30, 2016 and 2015, respectively. The increase in the effective tax rate for the three months ended September 30, 2016 is primarily due to the establishment of additional reserves for uncertain tax positions. The decrease in the effective tax rate for the nine months ended September 30, 2016 was primarily due to the U.S. research and development credit claimed for the nine month period ended September 30, 2016, as the credit became permanent in December 2015 and was not claimed during the nine months ended September 30, 2015, partially offset by the establishment of additional reserves for uncertain tax positions. The Company applies the provisions for income taxes related to, among other things, accounting for uncertain tax positions and disclosure requirements in accordance with the Income Taxes Topic of FASB ASC 740. For the three months ended September 30, 2016, the Company added $0.3 million to its reserve for uncertain tax positions. There has been no change to the Company’s policy that recognizes potential interest and penalties related to uncertain tax positions within its global operations in income tax expense. The Company currently plans to permanently reinvest all of its remaining undistributed foreign earnings. Accordingly, no provision for U.S. federal and state income taxes has been provided thereon. Upon repatriation of those earnings, in the form of dividends or otherwise, the Company would be subject to both U.S. income taxes (subject to adjustment for foreign tax credits) and withholding taxes payable to various foreign countries for such distributions. It is impractical to calculate the tax impact until such repatriation occurs. The Company conducts business globally and, as a result, files income tax returns in the U.S. federal jurisdiction and various state and foreign jurisdictions. In the normal course of business, the Company is subject to examination by taxing authorities throughout the world. The Company is no longer subject to U.S. federal income tax examinations, substantially all state and local income tax examinations and substantially all non-U.S. income tax examinations for years before 2012.</t>
  </si>
  <si>
    <t>Net Earnings Per Share</t>
  </si>
  <si>
    <t>Earnings Per Share [Abstract]</t>
  </si>
  <si>
    <t xml:space="preserve">6.
Net Earnings Per Share Basic net earnings per share is computed using net income divided by the weighted average number of shares of common stock outstanding (“Weighted Shares”) for each period presented. Diluted net earnings per share is computed using net income divided by the sum of Weighted Shares and common equivalent shares (CESs) outstanding for each period presented using the treasury stock method. The following is a reconciliation of the net income and share amounts used in the computation of basic and diluted net earnings per common share for the three and nine months ended September 30, 2016 and 2015 (in thousands, except per share data):
Three Months Ended September 30,
Nine Months Ended September 30,
2016
2015
2016
2015
(in
(in thousands, except per share data)
Net income
$
33,496
$
27,897
$
94,317
$
77,105
Earnings per share:
Basic
$
0.47
$
0.38
$
1.31
$
1.05
Effect of CESs
-
-
(0.01
)
(0.01
)
Diluted
$
0.47
$
0.38
$
1.30
$
1.04
Weighted average number of shares:
Basic
71,403
73,259
71,981
73,616
Effect of CESs
340
502
359
546
Diluted
71,743
73,761
72,340
74,162
The number of anti-dilutive CESs during 2016 and 2015 was immaterial. </t>
  </si>
  <si>
    <t>Contingencies</t>
  </si>
  <si>
    <t>Commitments And Contingencies Disclosure [Abstract]</t>
  </si>
  <si>
    <t>7.
Contingencies From time to time, the Company may be involved in litigation relating to claims arising out of its ordinary course of business, and occasionally legal proceedings not in the ordinary course. Many of the Company’s installations involve products that are critical to the operations of its clients’ businesses. Any failure in a Company products could result in a claim for substantial damages against the Company, regardless of the Company’s responsibility for such failure. Although the Company attempts to limit contractually its liability for damages arising from product failures or negligent acts or omissions, there can be no assurance that the limitations of liability set forth in its contracts will be enforceable in all instances. The Company is not currently a party to any legal proceedings the result of which it believes is likely to have a material adverse impact upon its business, financial position, results of operations, or cash flows. The Company expenses legal costs associated with loss contingencies as such legal costs are incurred.</t>
  </si>
  <si>
    <t>Operating Segments</t>
  </si>
  <si>
    <t>Segment Reporting [Abstract]</t>
  </si>
  <si>
    <t>8.
Operating Segments The Company manages its business by geographic segment. The Company has three geographic reportable segments: North America and Latin America (the “Americas”); Europe, Middle East and Africa (EMEA); and Asia Pacific (APAC). All segments derive revenue from the sale and implementation of the Company’s supply chain commerce solutions. The individual products sold by the segments are similar in nature and are all designed to help companies manage the effectiveness and efficiency of their supply chain commerce. The Company uses the same accounting policies for each reportable segment. The chief executive officer and chief financial officer evaluate performance based on revenue and operating results for each reportable segment. The Americas segment charges royalty fees to the other segments based on software licenses sold by those reportable segments. The royalties, which totaled approximately $0.9 million and $0.5 million for the three months ended September 30, 2016 and 2015, respectively, and approximately $2.1 million for both the nine months ended September 30, 2016 and 2015, are included in cost of revenue for each segment with a corresponding reduction in America’s cost of revenue. The revenues represented below are from external customers only. The geographical-based costs consist of costs of professional services personnel, direct sales and marketing expenses, cost of infrastructure to support the employees and customer base, billing and financial systems, management and general and administrative support. There are certain corporate expenses included in the Americas segment that are not charged to the other segments, including research and development, certain marketing and general and administrative costs that support the global organization, and the amortization of acquired developed technology. Included in the Americas’ costs are all research and development costs including the costs associated with the Company’s India operations. The following table presents the revenues, expenses and operating income by reportable segment for the three and nine months ended September 30, 2016 and 2015 (in thousands):
Three Months Ended September 30,
2016
2015
Americas
EMEA
APAC
Consolidated
Americas
EMEA
APAC
Consolidated
Revenue:
Software license
$
18,050
$
1,843
$
1,740
$
21,633
$
16,977
$
1,347
$
806
$
19,130
Services
101,344
12,787
5,136
119,267
93,513
14,700
4,336
112,549
Hardware and other
10,705
448
160
11,313
9,628
782
215
10,625
Total revenue
130,099
15,078
7,036
152,213
120,118
16,829
5,357
142,304
Costs and Expenses:
Cost of revenue
51,207
7,169
3,302
61,678
47,305
7,891
2,900
58,096
Operating expenses
30,538
2,957
1,122
34,617
34,630
2,893
1,028
38,551
Depreciation and amortization
2,141
130
63
2,334
1,776
136
65
1,977
Total costs and expenses
83,886
10,256
4,487
98,629
83,711
10,920
3,993
98,624
Operating income
$
46,213
$
4,822
$
2,549
$
53,584
$
36,407
$
5,909
$
1,364
$
43,680
Nine Months Ended September 30,
2016
2015
Americas
EMEA
APAC
Consolidated
Americas
EMEA
APAC
Consolidated
Revenue:
Software license
$
54,343
$
4,815
$
3,713
$
62,871
$
49,754
$
6,995
$
1,453
$
58,202
Services
298,715
42,656
13,992
355,363
264,288
43,404
13,404
321,096
Hardware and other
36,866
1,478
387
38,731
33,189
1,910
539
35,638
Total revenue
389,924
48,949
18,092
456,965
347,231
52,309
15,396
414,936
Costs and Expenses:
Cost of revenue
156,391
23,241
9,376
189,008
140,957
25,437
8,703
175,097
Operating expenses
99,535
9,189
3,476
112,200
98,424
10,564
3,277
112,265
Depreciation and amortization
6,205
404
197
6,806
5,047
361
248
5,656
Total costs and expenses
262,131
32,834
13,049
308,014
244,428
36,362
12,228
293,018
Operating income
$
127,793
$
16,115
$
5,043
$
148,951
$
102,803
$
15,947
$
3,168
$
121,918
License revenues related to the Company’s warehouse and non-warehouse product groups for the three and nine months ended September 30, 2016 and 2015 are as follows (in thousands):
Three Months Ended September 30,
Nine Months Ended September 30,
2016
2015
2016
2015
Warehouse
$
11,060
$
13,140
$
36,514
$
35,060
Non-Warehouse
10,573
5,990
26,357
23,142
Total software license revenue
$
21,633
$
19,130
$
62,871
$
58,202
The Company’s services revenues, which consist of fees generated from professional services and customer support and software enhancements related to its software products, for the three and nine months ended September 30, 2016 and 2015 are as follows (in thousands):
Three Months Ended September 30,
Nine Months Ended September 30,
2016
2015
2016
2015
Professional services
$
84,843
$
80,994
$
256,341
$
230,201
Customer support and software enhancements
34,424
31,555
99,022
90,895
Total services revenue
$
119,267
$
112,549
$
355,363
$
321,096</t>
  </si>
  <si>
    <t>New Accounting Pronouncements</t>
  </si>
  <si>
    <t>Accounting Changes And Error Corrections [Abstract]</t>
  </si>
  <si>
    <t xml:space="preserve">9.
New Accounting Pronouncements Revenue Recognition In May 2014, the FASB issued ASU 2014-09, Revenue Recognition – Revenue from Contracts with Customers (Topic 606), which will replace substantially all current revenue recognition guidance once it becomes effective.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This guidance is now effective for annual and interim periods beginning after December 15, 2017. In March 2016, the FASB issued ASU 2016-08, Revenue from Contracts with Customers (Topic 606) – Principal versus Agent Considerations, which clarifies the implementation guidance for principal versus agent considerations in ASU 2014-09. In April 2016, the FASB issued ASU 2016-10, Revenue from Contracts with Customers (Topic 606) – Identifying Performance Obligations and Licensing, which amends the guidance in ASU 2014-09 related to identifying performance obligations and accounting for licenses of intellectual property. In May 2016, the FASB issued ASU 2016-12, Revenue from Contracts with Customers (Topic 606) – Narrow-Scope Improvements and Practical Expedients, which clarifies the following aspects in ASU 2014-09: collectability, presentation of sales taxes and other similar taxes collected from customers, noncash considerations, contract modifications at transition, completed contracts at transition, and technical correction. We must adopt ASU 2016-08, ASU 2016-10 and ASU 2016-12 with ASU 2014-09, which is effective for annual and interim periods beginning after December 15, 2017.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We are currently evaluating the impact that the adoption of this standard will have on our Consolidated Financial Statements. Leases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For public companies, this guidance is effective for annual periods beginning after December 15, 2018, and interim periods within those annual periods, but may be adopted earlier. We are currently evaluating the impact that the adoption of this standard will have on our Consolidated Financial Statements. Stock Compensation In March 2016, the FASB issued ASU 2016-09, Compensation – Stock Compensation: Improvements to Employee Share-Based Payment Accounting, to improve the accounting for employee share-based payments. Under the new guidance, companies will no longer record excess tax benefits </t>
  </si>
  <si>
    <t>Basis of Presentation and Principles of Consolidation (Policies)</t>
  </si>
  <si>
    <t>Basis of Presentation</t>
  </si>
  <si>
    <t>Basis of Presentation The accompanying unaudited condensed consolidated financial statements of Manhattan Associates, Inc. and its subsidiaries (the “Company”)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September 30, 2016, the results of operations for the three and nine months ended September 30, 2016 and 2015, and cash flows for the nine months ended September 30, 2016 and 2015. The results for the three and nine months ended September 30, 2016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December 31, 2015.</t>
  </si>
  <si>
    <t>Principles of Consolidation</t>
  </si>
  <si>
    <t>Principles of Consolidation The accompanying condensed consolidated financial statements include the Company’s accounts and the accounts of its wholly-owned subsidiaries. All significant intercompany balances and transactions have been eliminated in consolidation.</t>
  </si>
  <si>
    <t>Changes in Presentation of Comparative Financial Statements</t>
  </si>
  <si>
    <t>Changes in Presentation of Comparative Financial Statements In November 2015, the Financial Accounting Standards Board (FASB) issued Accounting Standards Update (ASU) 2015-17, Balance Sheet Classification of Deferred Taxes, to simplify the presentation of deferred income taxes. The ASU requires that all deferred tax assets and liabilities, along with any related valuation allowance, be classified as noncurrent on the balance sheet. The guidance does not change the existing requirement that only permits offsetting within a tax-paying component of an entity. This guidance is effective for annual periods beginning after December 15, 2016, and interim periods within those annual periods, but may be adopted earlier, and may be applied either prospectively or retrospectively. We adopted this guidance in the first three months ended March 31, 2016 reporting on a retrospective basis. Accordingly, we reclassified current deferred taxes to noncurrent on our December 31, 2015 condensed consolidated balance sheet, which increased noncurrent deferred tax assets $4.6 million and decreased noncurrent deferred tax liabilities $5.7 million.</t>
  </si>
  <si>
    <t>Equity-Based Compensation (Tables)</t>
  </si>
  <si>
    <t>Summary of Changes in Unvested Shares/Units of Restricted Stock</t>
  </si>
  <si>
    <t>A summary of changes in unvested shares/units for the nine months ended September 30, 2016 is as follows:
Number of shares/units
Outstanding at December 31, 2015
1,205,533
Granted
420,256
Vested
(467,453
)
Forfeited
(122,017
)
Outstanding at September 30, 2016
1,036,319</t>
  </si>
  <si>
    <t>Summary of Changes in Outstanding Options</t>
  </si>
  <si>
    <t>A summary of changes in outstanding options for the nine months ended September 30, 2016 is as follows:
Number of Options
Outstanding at December 31, 2015
3,610
Exercised
(3,610
)
Forfeited and expired
-
Outstanding at September 30, 2016
-</t>
  </si>
  <si>
    <t>Net Earnings Per Share (Tables)</t>
  </si>
  <si>
    <t>Reconciliation of Net Income and Share Amounts in Computation of Basic and Diluted Net Earnings Per Common Share</t>
  </si>
  <si>
    <t>The following is a reconciliation of the net income and share amounts used in the computation of basic and diluted net earnings per common share for the three and nine months ended September 30, 2016 and 2015 (in thousands, except per share data):
Three Months Ended September 30,
Nine Months Ended September 30,
2016
2015
2016
2015
(in
(in thousands, except per share data)
Net income
$
33,496
$
27,897
$
94,317
$
77,105
Earnings per share:
Basic
$
0.47
$
0.38
$
1.31
$
1.05
Effect of CESs
-
-
(0.01
)
(0.01
)
Diluted
$
0.47
$
0.38
$
1.30
$
1.04
Weighted average number of shares:
Basic
71,403
73,259
71,981
73,616
Effect of CESs
340
502
359
546
Diluted
71,743
73,761
72,340
74,162</t>
  </si>
  <si>
    <t>Operating Segments (Tables)</t>
  </si>
  <si>
    <t>Segment Reporting Information [Line Items]</t>
  </si>
  <si>
    <t>Revenues, Expenses and Operating Income by Reporting Segment</t>
  </si>
  <si>
    <t>The following table presents the revenues, expenses and operating income by reportable segment for the three and nine months ended September 30, 2016 and 2015 (in thousands):
Three Months Ended September 30,
2016
2015
Americas
EMEA
APAC
Consolidated
Americas
EMEA
APAC
Consolidated
Revenue:
Software license
$
18,050
$
1,843
$
1,740
$
21,633
$
16,977
$
1,347
$
806
$
19,130
Services
101,344
12,787
5,136
119,267
93,513
14,700
4,336
112,549
Hardware and other
10,705
448
160
11,313
9,628
782
215
10,625
Total revenue
130,099
15,078
7,036
152,213
120,118
16,829
5,357
142,304
Costs and Expenses:
Cost of revenue
51,207
7,169
3,302
61,678
47,305
7,891
2,900
58,096
Operating expenses
30,538
2,957
1,122
34,617
34,630
2,893
1,028
38,551
Depreciation and amortization
2,141
130
63
2,334
1,776
136
65
1,977
Total costs and expenses
83,886
10,256
4,487
98,629
83,711
10,920
3,993
98,624
Operating income
$
46,213
$
4,822
$
2,549
$
53,584
$
36,407
$
5,909
$
1,364
$
43,680
Nine Months Ended September 30,
2016
2015
Americas
EMEA
APAC
Consolidated
Americas
EMEA
APAC
Consolidated
Revenue:
Software license
$
54,343
$
4,815
$
3,713
$
62,871
$
49,754
$
6,995
$
1,453
$
58,202
Services
298,715
42,656
13,992
355,363
264,288
43,404
13,404
321,096
Hardware and other
36,866
1,478
387
38,731
33,189
1,910
539
35,638
Total revenue
389,924
48,949
18,092
456,965
347,231
52,309
15,396
414,936
Costs and Expenses:
Cost of revenue
156,391
23,241
9,376
189,008
140,957
25,437
8,703
175,097
Operating expenses
99,535
9,189
3,476
112,200
98,424
10,564
3,277
112,265
Depreciation and amortization
6,205
404
197
6,806
5,047
361
248
5,656
Total costs and expenses
262,131
32,834
13,049
308,014
244,428
36,362
12,228
293,018
Operating income
$
127,793
$
16,115
$
5,043
$
148,951
$
102,803
$
15,947
$
3,168
$
121,918</t>
  </si>
  <si>
    <t>License Revenue</t>
  </si>
  <si>
    <t>Revenues</t>
  </si>
  <si>
    <t>License revenues related to the Company’s warehouse and non-warehouse product groups for the three and nine months ended September 30, 2016 and 2015 are as follows (in thousands):
Three Months Ended September 30,
Nine Months Ended September 30,
2016
2015
2016
2015
Warehouse
$
11,060
$
13,140
$
36,514
$
35,060
Non-Warehouse
10,573
5,990
26,357
23,142
Total software license revenue
$
21,633
$
19,130
$
62,871
$
58,202</t>
  </si>
  <si>
    <t>Sales Revenue, Services, Net</t>
  </si>
  <si>
    <t>The Company’s services revenues, which consist of fees generated from professional services and customer support and software enhancements related to its software products, for the three and nine months ended September 30, 2016 and 2015 are as follows (in thousands):
Three Months Ended September 30,
Nine Months Ended September 30,
2016
2015
2016
2015
Professional services
$
84,843
$
80,994
$
256,341
$
230,201
Customer support and software enhancements
34,424
31,555
99,022
90,895
Total services revenue
$
119,267
$
112,549
$
355,363
$
321,096</t>
  </si>
  <si>
    <t>Basis of Presentation and Principles of Consolidation - Additional Information (Detail) - ASU 2015-17 $ in Millions</t>
  </si>
  <si>
    <t>Dec. 31, 2015USD ($)</t>
  </si>
  <si>
    <t>Deferred Tax Assets Noncurrent</t>
  </si>
  <si>
    <t>Organization Consolidation And Presentation Of Financial Statements [Line Items]</t>
  </si>
  <si>
    <t>Reclassification of current deferred taxes to noncurrent on adoption of accounting standards update</t>
  </si>
  <si>
    <t>Deferred Tax Liabilities Noncurrent</t>
  </si>
  <si>
    <t>Revenue Recognition - Additional Information (Detail) - USD ($) $ in Millions</t>
  </si>
  <si>
    <t>Expense reimbursement recorded to revenue</t>
  </si>
  <si>
    <t>Fair Value Measurement - Additional Information (Detail) - USD ($) $ in Millions</t>
  </si>
  <si>
    <t>Cash balance</t>
  </si>
  <si>
    <t>Cash equivalents</t>
  </si>
  <si>
    <t>Money market funds</t>
  </si>
  <si>
    <t>Equity-Based Compensation - Additional Information (Detail) - USD ($)</t>
  </si>
  <si>
    <t>Share Based Compensation Arrangement By Share Based Payment Award [Line Items]</t>
  </si>
  <si>
    <t>Restricted stock expense</t>
  </si>
  <si>
    <t>Stock option expense</t>
  </si>
  <si>
    <t>Stock options granted</t>
  </si>
  <si>
    <t>Restricted Stock and Restricted Stock Units</t>
  </si>
  <si>
    <t>Number of restricted units granted in the period</t>
  </si>
  <si>
    <t>Summary of Changes in Unvested Shares/Units of Restricted Stock (Detail) - Restricted Stock and Restricted Stock Units - shares</t>
  </si>
  <si>
    <t>Number of shares/units, Outstanding at December 31, 2015</t>
  </si>
  <si>
    <t>Number of shares/units, Granted</t>
  </si>
  <si>
    <t>Number of shares/units, Vested</t>
  </si>
  <si>
    <t>Number of shares/units, Forfeited</t>
  </si>
  <si>
    <t>Number of shares/units, Outstanding at September 30, 2016</t>
  </si>
  <si>
    <t>Summary of Changes in Outstanding Options (Detail)</t>
  </si>
  <si>
    <t>Sep. 30, 2016shares</t>
  </si>
  <si>
    <t>Number of Shares</t>
  </si>
  <si>
    <t>Number of Options, Outstanding at December 31, 2015</t>
  </si>
  <si>
    <t>Number of Options, Exercised</t>
  </si>
  <si>
    <t>Income Taxes - Additional Information (Detail) - USD ($) $ in Millions</t>
  </si>
  <si>
    <t>Effective tax rate</t>
  </si>
  <si>
    <t>37.70%</t>
  </si>
  <si>
    <t>37.00%</t>
  </si>
  <si>
    <t>37.30%</t>
  </si>
  <si>
    <t>37.40%</t>
  </si>
  <si>
    <t>Increase in uncertain tax positions</t>
  </si>
  <si>
    <t>Reconciliation of Net Income and Share Amounts in Computation of Basic and Diluted Net Earnings Per Common Share (Detail) - USD ($) $ / shares in Units, shares in Thousands, $ in Thousands</t>
  </si>
  <si>
    <t>Earnings per share:</t>
  </si>
  <si>
    <t>Effect of CESs</t>
  </si>
  <si>
    <t>Operating Segments - Additional Information (Detail) $ in Millions</t>
  </si>
  <si>
    <t>Sep. 30, 2016USD ($)</t>
  </si>
  <si>
    <t>Sep. 30, 2015USD ($)</t>
  </si>
  <si>
    <t>Sep. 30, 2016USD ($)Segment</t>
  </si>
  <si>
    <t>Number of reportable segments | Segment</t>
  </si>
  <si>
    <t>Americas</t>
  </si>
  <si>
    <t>Americas royalty fees | $</t>
  </si>
  <si>
    <t>Revenues, Expenses and Operating Income by Reporting Segment (Detail) - USD ($) $ in Thousands</t>
  </si>
  <si>
    <t>Cost of revenue</t>
  </si>
  <si>
    <t>Operating expenses</t>
  </si>
  <si>
    <t>EMEA</t>
  </si>
  <si>
    <t>APAC</t>
  </si>
  <si>
    <t>License Revenues of Warehouse and Non-Warehouse Product Groups (Detail) - USD ($) $ in Thousands</t>
  </si>
  <si>
    <t>Revenue from External Customer [Line Items]</t>
  </si>
  <si>
    <t>Software license revenue</t>
  </si>
  <si>
    <t>Warehouse Product Groups</t>
  </si>
  <si>
    <t>Non-warehouse Product Groups</t>
  </si>
  <si>
    <t>Services Revenues from Professional Services and Customer Support and Software Enhancements (Detail) - USD ($) $ in Thousands</t>
  </si>
  <si>
    <t>Professional services</t>
  </si>
  <si>
    <t>Customer support and software enhancements</t>
  </si>
  <si>
    <t>Total services reven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56696</v>
      </c>
    </row>
    <row r="12" spans="1:3">
      <c r="A12" s="4" t="s">
        <v>19</v>
      </c>
      <c r="B12" s="4" t="s">
        <v>20</v>
      </c>
    </row>
    <row r="13" spans="1:3">
      <c r="A13" s="4" t="s">
        <v>21</v>
      </c>
      <c r="B13" s="4" t="s">
        <v>22</v>
      </c>
    </row>
    <row r="14" spans="1:3">
      <c r="A14" s="4" t="s">
        <v>23</v>
      </c>
      <c r="C14" s="6" t="n">
        <v>71189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54</v>
      </c>
      <c r="B1" s="2" t="s">
        <v>1</v>
      </c>
    </row>
    <row r="2" spans="1:2">
      <c r="B2" s="2" t="s">
        <v>2</v>
      </c>
    </row>
    <row r="3" spans="1:2">
      <c r="A3" s="3" t="s">
        <v>13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row r="5" spans="1:2">
      <c r="A5" s="4" t="s">
        <v>166</v>
      </c>
    </row>
    <row r="6" spans="1:2">
      <c r="A6" s="3" t="s">
        <v>163</v>
      </c>
    </row>
    <row r="7" spans="1:2">
      <c r="A7" s="4" t="s">
        <v>167</v>
      </c>
      <c r="B7" s="4" t="s">
        <v>168</v>
      </c>
    </row>
    <row r="8" spans="1:2">
      <c r="A8" s="4" t="s">
        <v>169</v>
      </c>
    </row>
    <row r="9" spans="1:2">
      <c r="A9" s="3" t="s">
        <v>163</v>
      </c>
    </row>
    <row r="10" spans="1:2">
      <c r="A10" s="4" t="s">
        <v>167</v>
      </c>
      <c r="B10"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831</v>
      </c>
      <c r="C3" s="7" t="n">
        <v>118416</v>
      </c>
    </row>
    <row r="4" spans="1:3">
      <c r="A4" s="4" t="s">
        <v>28</v>
      </c>
      <c r="C4" s="6" t="n">
        <v>10344</v>
      </c>
    </row>
    <row r="5" spans="1:3">
      <c r="A5" s="4" t="s">
        <v>29</v>
      </c>
      <c r="B5" s="6" t="n">
        <v>98895</v>
      </c>
      <c r="C5" s="6" t="n">
        <v>97379</v>
      </c>
    </row>
    <row r="6" spans="1:3">
      <c r="A6" s="4" t="s">
        <v>30</v>
      </c>
      <c r="B6" s="6" t="n">
        <v>12513</v>
      </c>
      <c r="C6" s="6" t="n">
        <v>10772</v>
      </c>
    </row>
    <row r="7" spans="1:3">
      <c r="A7" s="4" t="s">
        <v>31</v>
      </c>
      <c r="B7" s="6" t="n">
        <v>222239</v>
      </c>
      <c r="C7" s="6" t="n">
        <v>236911</v>
      </c>
    </row>
    <row r="8" spans="1:3">
      <c r="A8" s="4" t="s">
        <v>32</v>
      </c>
      <c r="B8" s="6" t="n">
        <v>19995</v>
      </c>
      <c r="C8" s="6" t="n">
        <v>21176</v>
      </c>
    </row>
    <row r="9" spans="1:3">
      <c r="A9" s="4" t="s">
        <v>33</v>
      </c>
      <c r="B9" s="6" t="n">
        <v>62237</v>
      </c>
      <c r="C9" s="6" t="n">
        <v>62233</v>
      </c>
    </row>
    <row r="10" spans="1:3">
      <c r="A10" s="4" t="s">
        <v>34</v>
      </c>
      <c r="B10" s="6" t="n">
        <v>4922</v>
      </c>
      <c r="C10" s="6" t="n">
        <v>4648</v>
      </c>
    </row>
    <row r="11" spans="1:3">
      <c r="A11" s="4" t="s">
        <v>35</v>
      </c>
      <c r="B11" s="6" t="n">
        <v>6688</v>
      </c>
      <c r="C11" s="6" t="n">
        <v>7275</v>
      </c>
    </row>
    <row r="12" spans="1:3">
      <c r="A12" s="4" t="s">
        <v>36</v>
      </c>
      <c r="B12" s="6" t="n">
        <v>316081</v>
      </c>
      <c r="C12" s="6" t="n">
        <v>332243</v>
      </c>
    </row>
    <row r="13" spans="1:3">
      <c r="A13" s="3" t="s">
        <v>37</v>
      </c>
    </row>
    <row r="14" spans="1:3">
      <c r="A14" s="4" t="s">
        <v>38</v>
      </c>
      <c r="B14" s="6" t="n">
        <v>9548</v>
      </c>
      <c r="C14" s="6" t="n">
        <v>11219</v>
      </c>
    </row>
    <row r="15" spans="1:3">
      <c r="A15" s="4" t="s">
        <v>39</v>
      </c>
      <c r="B15" s="6" t="n">
        <v>18237</v>
      </c>
      <c r="C15" s="6" t="n">
        <v>29284</v>
      </c>
    </row>
    <row r="16" spans="1:3">
      <c r="A16" s="4" t="s">
        <v>40</v>
      </c>
      <c r="B16" s="6" t="n">
        <v>12611</v>
      </c>
      <c r="C16" s="6" t="n">
        <v>13853</v>
      </c>
    </row>
    <row r="17" spans="1:3">
      <c r="A17" s="4" t="s">
        <v>41</v>
      </c>
      <c r="B17" s="6" t="n">
        <v>69067</v>
      </c>
      <c r="C17" s="6" t="n">
        <v>68757</v>
      </c>
    </row>
    <row r="18" spans="1:3">
      <c r="A18" s="4" t="s">
        <v>42</v>
      </c>
      <c r="B18" s="6" t="n">
        <v>9813</v>
      </c>
      <c r="C18" s="6" t="n">
        <v>4072</v>
      </c>
    </row>
    <row r="19" spans="1:3">
      <c r="A19" s="4" t="s">
        <v>43</v>
      </c>
      <c r="B19" s="6" t="n">
        <v>119276</v>
      </c>
      <c r="C19" s="6" t="n">
        <v>127185</v>
      </c>
    </row>
    <row r="20" spans="1:3">
      <c r="A20" s="4" t="s">
        <v>44</v>
      </c>
      <c r="B20" s="6" t="n">
        <v>9771</v>
      </c>
      <c r="C20" s="6" t="n">
        <v>9566</v>
      </c>
    </row>
    <row r="21" spans="1:3">
      <c r="A21" s="3" t="s">
        <v>45</v>
      </c>
    </row>
    <row r="22" spans="1:3">
      <c r="A22" s="4" t="s">
        <v>46</v>
      </c>
      <c r="B22" s="4" t="s">
        <v>47</v>
      </c>
      <c r="C22" s="4" t="s">
        <v>47</v>
      </c>
    </row>
    <row r="23" spans="1:3">
      <c r="A23" s="4" t="s">
        <v>48</v>
      </c>
      <c r="B23" s="6" t="n">
        <v>712</v>
      </c>
      <c r="C23" s="6" t="n">
        <v>728</v>
      </c>
    </row>
    <row r="24" spans="1:3">
      <c r="A24" s="4" t="s">
        <v>49</v>
      </c>
      <c r="B24" s="6" t="n">
        <v>200343</v>
      </c>
      <c r="C24" s="6" t="n">
        <v>207070</v>
      </c>
    </row>
    <row r="25" spans="1:3">
      <c r="A25" s="4" t="s">
        <v>50</v>
      </c>
      <c r="B25" s="6" t="n">
        <v>-14021</v>
      </c>
      <c r="C25" s="6" t="n">
        <v>-12306</v>
      </c>
    </row>
    <row r="26" spans="1:3">
      <c r="A26" s="4" t="s">
        <v>51</v>
      </c>
      <c r="B26" s="6" t="n">
        <v>187034</v>
      </c>
      <c r="C26" s="6" t="n">
        <v>195492</v>
      </c>
    </row>
    <row r="27" spans="1:3">
      <c r="A27" s="4" t="s">
        <v>52</v>
      </c>
      <c r="B27" s="7" t="n">
        <v>316081</v>
      </c>
      <c r="C27" s="7" t="n">
        <v>332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71</v>
      </c>
      <c r="B1" s="2" t="s">
        <v>172</v>
      </c>
    </row>
    <row r="2" spans="1:2">
      <c r="A2" s="4" t="s">
        <v>173</v>
      </c>
    </row>
    <row r="3" spans="1:2">
      <c r="A3" s="3" t="s">
        <v>174</v>
      </c>
    </row>
    <row r="4" spans="1:2">
      <c r="A4" s="4" t="s">
        <v>175</v>
      </c>
      <c r="B4" s="9" t="n">
        <v>4.6</v>
      </c>
    </row>
    <row r="5" spans="1:2">
      <c r="A5" s="4" t="s">
        <v>176</v>
      </c>
    </row>
    <row r="6" spans="1:2">
      <c r="A6" s="3" t="s">
        <v>174</v>
      </c>
    </row>
    <row r="7" spans="1:2">
      <c r="A7" s="4" t="s">
        <v>175</v>
      </c>
      <c r="B7" s="9" t="n">
        <v>-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77</v>
      </c>
      <c r="B1" s="2" t="s">
        <v>65</v>
      </c>
      <c r="D1" s="2" t="s">
        <v>1</v>
      </c>
    </row>
    <row r="2" spans="1:5">
      <c r="B2" s="2" t="s">
        <v>2</v>
      </c>
      <c r="C2" s="2" t="s">
        <v>66</v>
      </c>
      <c r="D2" s="2" t="s">
        <v>2</v>
      </c>
      <c r="E2" s="2" t="s">
        <v>66</v>
      </c>
    </row>
    <row r="3" spans="1:5">
      <c r="A3" s="3" t="s">
        <v>124</v>
      </c>
    </row>
    <row r="4" spans="1:5">
      <c r="A4" s="4" t="s">
        <v>178</v>
      </c>
      <c r="B4" s="9" t="n">
        <v>4.8</v>
      </c>
      <c r="C4" s="9" t="n">
        <v>5.2</v>
      </c>
      <c r="D4" s="9" t="n">
        <v>13.9</v>
      </c>
      <c r="E4" s="9" t="n">
        <v>15.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9</v>
      </c>
      <c r="B1" s="2" t="s">
        <v>2</v>
      </c>
      <c r="C1" s="2" t="s">
        <v>25</v>
      </c>
    </row>
    <row r="2" spans="1:3">
      <c r="A2" s="3" t="s">
        <v>127</v>
      </c>
    </row>
    <row r="3" spans="1:3">
      <c r="A3" s="4" t="s">
        <v>180</v>
      </c>
      <c r="B3" s="9" t="n">
        <v>72.90000000000001</v>
      </c>
    </row>
    <row r="4" spans="1:3">
      <c r="A4" s="4" t="s">
        <v>181</v>
      </c>
      <c r="B4" s="10" t="n">
        <v>37.9</v>
      </c>
    </row>
    <row r="5" spans="1:3">
      <c r="A5" s="4" t="s">
        <v>182</v>
      </c>
      <c r="B5" s="9" t="n">
        <v>30.3</v>
      </c>
      <c r="C5" s="9" t="n">
        <v>3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83</v>
      </c>
      <c r="B1" s="2" t="s">
        <v>65</v>
      </c>
      <c r="D1" s="2" t="s">
        <v>1</v>
      </c>
    </row>
    <row r="2" spans="1:5">
      <c r="B2" s="2" t="s">
        <v>2</v>
      </c>
      <c r="C2" s="2" t="s">
        <v>66</v>
      </c>
      <c r="D2" s="2" t="s">
        <v>2</v>
      </c>
      <c r="E2" s="2" t="s">
        <v>66</v>
      </c>
    </row>
    <row r="3" spans="1:5">
      <c r="A3" s="3" t="s">
        <v>184</v>
      </c>
    </row>
    <row r="4" spans="1:5">
      <c r="A4" s="4" t="s">
        <v>185</v>
      </c>
      <c r="B4" s="7" t="n">
        <v>3500000</v>
      </c>
      <c r="C4" s="7" t="n">
        <v>5300000</v>
      </c>
      <c r="D4" s="7" t="n">
        <v>11700000</v>
      </c>
      <c r="E4" s="7" t="n">
        <v>11100000</v>
      </c>
    </row>
    <row r="5" spans="1:5">
      <c r="A5" s="4" t="s">
        <v>186</v>
      </c>
      <c r="B5" s="7" t="n">
        <v>0</v>
      </c>
      <c r="C5" s="7" t="n">
        <v>0</v>
      </c>
      <c r="D5" s="7" t="n">
        <v>0</v>
      </c>
      <c r="E5" s="7" t="n">
        <v>0</v>
      </c>
    </row>
    <row r="6" spans="1:5">
      <c r="A6" s="4" t="s">
        <v>187</v>
      </c>
      <c r="D6" s="6" t="n">
        <v>0</v>
      </c>
    </row>
    <row r="7" spans="1:5">
      <c r="A7" s="4" t="s">
        <v>188</v>
      </c>
    </row>
    <row r="8" spans="1:5">
      <c r="A8" s="3" t="s">
        <v>184</v>
      </c>
    </row>
    <row r="9" spans="1:5">
      <c r="A9" s="4" t="s">
        <v>189</v>
      </c>
      <c r="B9" s="6" t="n">
        <v>71025</v>
      </c>
      <c r="C9" s="6" t="n">
        <v>222601</v>
      </c>
      <c r="D9" s="6" t="n">
        <v>420256</v>
      </c>
      <c r="E9" s="6" t="n">
        <v>57688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0</v>
      </c>
      <c r="B1" s="2" t="s">
        <v>65</v>
      </c>
      <c r="D1" s="2" t="s">
        <v>1</v>
      </c>
    </row>
    <row r="2" spans="1:5">
      <c r="B2" s="2" t="s">
        <v>2</v>
      </c>
      <c r="C2" s="2" t="s">
        <v>66</v>
      </c>
      <c r="D2" s="2" t="s">
        <v>2</v>
      </c>
      <c r="E2" s="2" t="s">
        <v>66</v>
      </c>
    </row>
    <row r="3" spans="1:5">
      <c r="A3" s="3" t="s">
        <v>184</v>
      </c>
    </row>
    <row r="4" spans="1:5">
      <c r="A4" s="4" t="s">
        <v>191</v>
      </c>
      <c r="D4" s="6" t="n">
        <v>1205533</v>
      </c>
    </row>
    <row r="5" spans="1:5">
      <c r="A5" s="4" t="s">
        <v>192</v>
      </c>
      <c r="B5" s="6" t="n">
        <v>71025</v>
      </c>
      <c r="C5" s="6" t="n">
        <v>222601</v>
      </c>
      <c r="D5" s="6" t="n">
        <v>420256</v>
      </c>
      <c r="E5" s="6" t="n">
        <v>576882</v>
      </c>
    </row>
    <row r="6" spans="1:5">
      <c r="A6" s="4" t="s">
        <v>193</v>
      </c>
      <c r="D6" s="6" t="n">
        <v>-467453</v>
      </c>
    </row>
    <row r="7" spans="1:5">
      <c r="A7" s="4" t="s">
        <v>194</v>
      </c>
      <c r="D7" s="6" t="n">
        <v>-122017</v>
      </c>
    </row>
    <row r="8" spans="1:5">
      <c r="A8" s="4" t="s">
        <v>195</v>
      </c>
      <c r="B8" s="6" t="n">
        <v>1036319</v>
      </c>
      <c r="D8" s="6" t="n">
        <v>10363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0"/>
  </cols>
  <sheetData>
    <row r="1" spans="1:2">
      <c r="A1" s="1" t="s">
        <v>196</v>
      </c>
      <c r="B1" s="2" t="s">
        <v>1</v>
      </c>
    </row>
    <row r="2" spans="1:2">
      <c r="B2" s="2" t="s">
        <v>197</v>
      </c>
    </row>
    <row r="3" spans="1:2">
      <c r="A3" s="3" t="s">
        <v>198</v>
      </c>
    </row>
    <row r="4" spans="1:2">
      <c r="A4" s="4" t="s">
        <v>199</v>
      </c>
      <c r="B4" s="6" t="n">
        <v>3610</v>
      </c>
    </row>
    <row r="5" spans="1:2">
      <c r="A5" s="4" t="s">
        <v>200</v>
      </c>
      <c r="B5" s="6" t="n">
        <v>-36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01</v>
      </c>
      <c r="B1" s="2" t="s">
        <v>65</v>
      </c>
      <c r="D1" s="2" t="s">
        <v>1</v>
      </c>
    </row>
    <row r="2" spans="1:5">
      <c r="B2" s="2" t="s">
        <v>2</v>
      </c>
      <c r="C2" s="2" t="s">
        <v>66</v>
      </c>
      <c r="D2" s="2" t="s">
        <v>2</v>
      </c>
      <c r="E2" s="2" t="s">
        <v>66</v>
      </c>
    </row>
    <row r="3" spans="1:5">
      <c r="A3" s="3" t="s">
        <v>133</v>
      </c>
    </row>
    <row r="4" spans="1:5">
      <c r="A4" s="4" t="s">
        <v>202</v>
      </c>
      <c r="B4" s="4" t="s">
        <v>203</v>
      </c>
      <c r="C4" s="4" t="s">
        <v>204</v>
      </c>
      <c r="D4" s="4" t="s">
        <v>205</v>
      </c>
      <c r="E4" s="4" t="s">
        <v>206</v>
      </c>
    </row>
    <row r="5" spans="1:5">
      <c r="A5" s="4" t="s">
        <v>207</v>
      </c>
      <c r="B5" s="9" t="n">
        <v>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8</v>
      </c>
      <c r="B1" s="2" t="s">
        <v>65</v>
      </c>
      <c r="D1" s="2" t="s">
        <v>1</v>
      </c>
    </row>
    <row r="2" spans="1:5">
      <c r="B2" s="2" t="s">
        <v>2</v>
      </c>
      <c r="C2" s="2" t="s">
        <v>66</v>
      </c>
      <c r="D2" s="2" t="s">
        <v>2</v>
      </c>
      <c r="E2" s="2" t="s">
        <v>66</v>
      </c>
    </row>
    <row r="3" spans="1:5">
      <c r="A3" s="3" t="s">
        <v>136</v>
      </c>
    </row>
    <row r="4" spans="1:5">
      <c r="A4" s="4" t="s">
        <v>85</v>
      </c>
      <c r="B4" s="7" t="n">
        <v>33496</v>
      </c>
      <c r="C4" s="7" t="n">
        <v>27897</v>
      </c>
      <c r="D4" s="7" t="n">
        <v>94317</v>
      </c>
      <c r="E4" s="7" t="n">
        <v>77105</v>
      </c>
    </row>
    <row r="5" spans="1:5">
      <c r="A5" s="3" t="s">
        <v>209</v>
      </c>
    </row>
    <row r="6" spans="1:5">
      <c r="A6" s="4" t="s">
        <v>89</v>
      </c>
      <c r="B6" s="8" t="n">
        <v>0.47</v>
      </c>
      <c r="C6" s="8" t="n">
        <v>0.38</v>
      </c>
      <c r="D6" s="8" t="n">
        <v>1.31</v>
      </c>
      <c r="E6" s="8" t="n">
        <v>1.05</v>
      </c>
    </row>
    <row r="7" spans="1:5">
      <c r="A7" s="4" t="s">
        <v>210</v>
      </c>
      <c r="D7" s="11" t="n">
        <v>-0.01</v>
      </c>
      <c r="E7" s="11" t="n">
        <v>-0.01</v>
      </c>
    </row>
    <row r="8" spans="1:5">
      <c r="A8" s="4" t="s">
        <v>90</v>
      </c>
      <c r="B8" s="8" t="n">
        <v>0.47</v>
      </c>
      <c r="C8" s="8" t="n">
        <v>0.38</v>
      </c>
      <c r="D8" s="8" t="n">
        <v>1.3</v>
      </c>
      <c r="E8" s="8" t="n">
        <v>1.04</v>
      </c>
    </row>
    <row r="9" spans="1:5">
      <c r="A9" s="3" t="s">
        <v>88</v>
      </c>
    </row>
    <row r="10" spans="1:5">
      <c r="A10" s="4" t="s">
        <v>89</v>
      </c>
      <c r="B10" s="6" t="n">
        <v>71403</v>
      </c>
      <c r="C10" s="6" t="n">
        <v>73259</v>
      </c>
      <c r="D10" s="6" t="n">
        <v>71981</v>
      </c>
      <c r="E10" s="6" t="n">
        <v>73616</v>
      </c>
    </row>
    <row r="11" spans="1:5">
      <c r="A11" s="4" t="s">
        <v>210</v>
      </c>
      <c r="B11" s="6" t="n">
        <v>340</v>
      </c>
      <c r="C11" s="6" t="n">
        <v>502</v>
      </c>
      <c r="D11" s="6" t="n">
        <v>359</v>
      </c>
      <c r="E11" s="6" t="n">
        <v>546</v>
      </c>
    </row>
    <row r="12" spans="1:5">
      <c r="A12" s="4" t="s">
        <v>90</v>
      </c>
      <c r="B12" s="6" t="n">
        <v>71743</v>
      </c>
      <c r="C12" s="6" t="n">
        <v>73761</v>
      </c>
      <c r="D12" s="6" t="n">
        <v>72340</v>
      </c>
      <c r="E12" s="6" t="n">
        <v>7416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r="1" spans="1:5">
      <c r="A1" s="1" t="s">
        <v>211</v>
      </c>
      <c r="B1" s="2" t="s">
        <v>65</v>
      </c>
      <c r="D1" s="2" t="s">
        <v>1</v>
      </c>
    </row>
    <row r="2" spans="1:5">
      <c r="B2" s="2" t="s">
        <v>212</v>
      </c>
      <c r="C2" s="2" t="s">
        <v>213</v>
      </c>
      <c r="D2" s="2" t="s">
        <v>214</v>
      </c>
      <c r="E2" s="2" t="s">
        <v>213</v>
      </c>
    </row>
    <row r="3" spans="1:5">
      <c r="A3" s="3" t="s">
        <v>163</v>
      </c>
    </row>
    <row r="4" spans="1:5">
      <c r="A4" s="4" t="s">
        <v>215</v>
      </c>
      <c r="D4" s="6" t="n">
        <v>3</v>
      </c>
    </row>
    <row r="5" spans="1:5">
      <c r="A5" s="4" t="s">
        <v>216</v>
      </c>
    </row>
    <row r="6" spans="1:5">
      <c r="A6" s="3" t="s">
        <v>163</v>
      </c>
    </row>
    <row r="7" spans="1:5">
      <c r="A7" s="4" t="s">
        <v>217</v>
      </c>
      <c r="B7" s="9" t="n">
        <v>0.9</v>
      </c>
      <c r="C7" s="9" t="n">
        <v>0.5</v>
      </c>
      <c r="D7" s="9" t="n">
        <v>2.1</v>
      </c>
      <c r="E7" s="9" t="n">
        <v>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65</v>
      </c>
      <c r="D1" s="2" t="s">
        <v>1</v>
      </c>
    </row>
    <row r="2" spans="1:5">
      <c r="B2" s="2" t="s">
        <v>2</v>
      </c>
      <c r="C2" s="2" t="s">
        <v>66</v>
      </c>
      <c r="D2" s="2" t="s">
        <v>2</v>
      </c>
      <c r="E2" s="2" t="s">
        <v>66</v>
      </c>
    </row>
    <row r="3" spans="1:5">
      <c r="A3" s="3" t="s">
        <v>163</v>
      </c>
    </row>
    <row r="4" spans="1:5">
      <c r="A4" s="4" t="s">
        <v>68</v>
      </c>
      <c r="B4" s="7" t="n">
        <v>21633</v>
      </c>
      <c r="C4" s="7" t="n">
        <v>19130</v>
      </c>
      <c r="D4" s="7" t="n">
        <v>62871</v>
      </c>
      <c r="E4" s="7" t="n">
        <v>58202</v>
      </c>
    </row>
    <row r="5" spans="1:5">
      <c r="A5" s="4" t="s">
        <v>69</v>
      </c>
      <c r="B5" s="6" t="n">
        <v>119267</v>
      </c>
      <c r="C5" s="6" t="n">
        <v>112549</v>
      </c>
      <c r="D5" s="6" t="n">
        <v>355363</v>
      </c>
      <c r="E5" s="6" t="n">
        <v>321096</v>
      </c>
    </row>
    <row r="6" spans="1:5">
      <c r="A6" s="4" t="s">
        <v>70</v>
      </c>
      <c r="B6" s="6" t="n">
        <v>11313</v>
      </c>
      <c r="C6" s="6" t="n">
        <v>10625</v>
      </c>
      <c r="D6" s="6" t="n">
        <v>38731</v>
      </c>
      <c r="E6" s="6" t="n">
        <v>35638</v>
      </c>
    </row>
    <row r="7" spans="1:5">
      <c r="A7" s="4" t="s">
        <v>71</v>
      </c>
      <c r="B7" s="6" t="n">
        <v>152213</v>
      </c>
      <c r="C7" s="6" t="n">
        <v>142304</v>
      </c>
      <c r="D7" s="6" t="n">
        <v>456965</v>
      </c>
      <c r="E7" s="6" t="n">
        <v>414936</v>
      </c>
    </row>
    <row r="8" spans="1:5">
      <c r="A8" s="4" t="s">
        <v>219</v>
      </c>
      <c r="B8" s="6" t="n">
        <v>61678</v>
      </c>
      <c r="C8" s="6" t="n">
        <v>58096</v>
      </c>
      <c r="D8" s="6" t="n">
        <v>189008</v>
      </c>
      <c r="E8" s="6" t="n">
        <v>175097</v>
      </c>
    </row>
    <row r="9" spans="1:5">
      <c r="A9" s="4" t="s">
        <v>220</v>
      </c>
      <c r="B9" s="6" t="n">
        <v>34617</v>
      </c>
      <c r="C9" s="6" t="n">
        <v>38551</v>
      </c>
      <c r="D9" s="6" t="n">
        <v>112200</v>
      </c>
      <c r="E9" s="6" t="n">
        <v>112265</v>
      </c>
    </row>
    <row r="10" spans="1:5">
      <c r="A10" s="4" t="s">
        <v>79</v>
      </c>
      <c r="B10" s="6" t="n">
        <v>2334</v>
      </c>
      <c r="C10" s="6" t="n">
        <v>1977</v>
      </c>
      <c r="D10" s="6" t="n">
        <v>6806</v>
      </c>
      <c r="E10" s="6" t="n">
        <v>5656</v>
      </c>
    </row>
    <row r="11" spans="1:5">
      <c r="A11" s="4" t="s">
        <v>80</v>
      </c>
      <c r="B11" s="6" t="n">
        <v>98629</v>
      </c>
      <c r="C11" s="6" t="n">
        <v>98624</v>
      </c>
      <c r="D11" s="6" t="n">
        <v>308014</v>
      </c>
      <c r="E11" s="6" t="n">
        <v>293018</v>
      </c>
    </row>
    <row r="12" spans="1:5">
      <c r="A12" s="4" t="s">
        <v>81</v>
      </c>
      <c r="B12" s="6" t="n">
        <v>53584</v>
      </c>
      <c r="C12" s="6" t="n">
        <v>43680</v>
      </c>
      <c r="D12" s="6" t="n">
        <v>148951</v>
      </c>
      <c r="E12" s="6" t="n">
        <v>121918</v>
      </c>
    </row>
    <row r="13" spans="1:5">
      <c r="A13" s="4" t="s">
        <v>216</v>
      </c>
    </row>
    <row r="14" spans="1:5">
      <c r="A14" s="3" t="s">
        <v>163</v>
      </c>
    </row>
    <row r="15" spans="1:5">
      <c r="A15" s="4" t="s">
        <v>68</v>
      </c>
      <c r="B15" s="6" t="n">
        <v>18050</v>
      </c>
      <c r="C15" s="6" t="n">
        <v>16977</v>
      </c>
      <c r="D15" s="6" t="n">
        <v>54343</v>
      </c>
      <c r="E15" s="6" t="n">
        <v>49754</v>
      </c>
    </row>
    <row r="16" spans="1:5">
      <c r="A16" s="4" t="s">
        <v>69</v>
      </c>
      <c r="B16" s="6" t="n">
        <v>101344</v>
      </c>
      <c r="C16" s="6" t="n">
        <v>93513</v>
      </c>
      <c r="D16" s="6" t="n">
        <v>298715</v>
      </c>
      <c r="E16" s="6" t="n">
        <v>264288</v>
      </c>
    </row>
    <row r="17" spans="1:5">
      <c r="A17" s="4" t="s">
        <v>70</v>
      </c>
      <c r="B17" s="6" t="n">
        <v>10705</v>
      </c>
      <c r="C17" s="6" t="n">
        <v>9628</v>
      </c>
      <c r="D17" s="6" t="n">
        <v>36866</v>
      </c>
      <c r="E17" s="6" t="n">
        <v>33189</v>
      </c>
    </row>
    <row r="18" spans="1:5">
      <c r="A18" s="4" t="s">
        <v>71</v>
      </c>
      <c r="B18" s="6" t="n">
        <v>130099</v>
      </c>
      <c r="C18" s="6" t="n">
        <v>120118</v>
      </c>
      <c r="D18" s="6" t="n">
        <v>389924</v>
      </c>
      <c r="E18" s="6" t="n">
        <v>347231</v>
      </c>
    </row>
    <row r="19" spans="1:5">
      <c r="A19" s="4" t="s">
        <v>219</v>
      </c>
      <c r="B19" s="6" t="n">
        <v>51207</v>
      </c>
      <c r="C19" s="6" t="n">
        <v>47305</v>
      </c>
      <c r="D19" s="6" t="n">
        <v>156391</v>
      </c>
      <c r="E19" s="6" t="n">
        <v>140957</v>
      </c>
    </row>
    <row r="20" spans="1:5">
      <c r="A20" s="4" t="s">
        <v>220</v>
      </c>
      <c r="B20" s="6" t="n">
        <v>30538</v>
      </c>
      <c r="C20" s="6" t="n">
        <v>34630</v>
      </c>
      <c r="D20" s="6" t="n">
        <v>99535</v>
      </c>
      <c r="E20" s="6" t="n">
        <v>98424</v>
      </c>
    </row>
    <row r="21" spans="1:5">
      <c r="A21" s="4" t="s">
        <v>79</v>
      </c>
      <c r="B21" s="6" t="n">
        <v>2141</v>
      </c>
      <c r="C21" s="6" t="n">
        <v>1776</v>
      </c>
      <c r="D21" s="6" t="n">
        <v>6205</v>
      </c>
      <c r="E21" s="6" t="n">
        <v>5047</v>
      </c>
    </row>
    <row r="22" spans="1:5">
      <c r="A22" s="4" t="s">
        <v>80</v>
      </c>
      <c r="B22" s="6" t="n">
        <v>83886</v>
      </c>
      <c r="C22" s="6" t="n">
        <v>83711</v>
      </c>
      <c r="D22" s="6" t="n">
        <v>262131</v>
      </c>
      <c r="E22" s="6" t="n">
        <v>244428</v>
      </c>
    </row>
    <row r="23" spans="1:5">
      <c r="A23" s="4" t="s">
        <v>81</v>
      </c>
      <c r="B23" s="6" t="n">
        <v>46213</v>
      </c>
      <c r="C23" s="6" t="n">
        <v>36407</v>
      </c>
      <c r="D23" s="6" t="n">
        <v>127793</v>
      </c>
      <c r="E23" s="6" t="n">
        <v>102803</v>
      </c>
    </row>
    <row r="24" spans="1:5">
      <c r="A24" s="4" t="s">
        <v>221</v>
      </c>
    </row>
    <row r="25" spans="1:5">
      <c r="A25" s="3" t="s">
        <v>163</v>
      </c>
    </row>
    <row r="26" spans="1:5">
      <c r="A26" s="4" t="s">
        <v>68</v>
      </c>
      <c r="B26" s="6" t="n">
        <v>1843</v>
      </c>
      <c r="C26" s="6" t="n">
        <v>1347</v>
      </c>
      <c r="D26" s="6" t="n">
        <v>4815</v>
      </c>
      <c r="E26" s="6" t="n">
        <v>6995</v>
      </c>
    </row>
    <row r="27" spans="1:5">
      <c r="A27" s="4" t="s">
        <v>69</v>
      </c>
      <c r="B27" s="6" t="n">
        <v>12787</v>
      </c>
      <c r="C27" s="6" t="n">
        <v>14700</v>
      </c>
      <c r="D27" s="6" t="n">
        <v>42656</v>
      </c>
      <c r="E27" s="6" t="n">
        <v>43404</v>
      </c>
    </row>
    <row r="28" spans="1:5">
      <c r="A28" s="4" t="s">
        <v>70</v>
      </c>
      <c r="B28" s="6" t="n">
        <v>448</v>
      </c>
      <c r="C28" s="6" t="n">
        <v>782</v>
      </c>
      <c r="D28" s="6" t="n">
        <v>1478</v>
      </c>
      <c r="E28" s="6" t="n">
        <v>1910</v>
      </c>
    </row>
    <row r="29" spans="1:5">
      <c r="A29" s="4" t="s">
        <v>71</v>
      </c>
      <c r="B29" s="6" t="n">
        <v>15078</v>
      </c>
      <c r="C29" s="6" t="n">
        <v>16829</v>
      </c>
      <c r="D29" s="6" t="n">
        <v>48949</v>
      </c>
      <c r="E29" s="6" t="n">
        <v>52309</v>
      </c>
    </row>
    <row r="30" spans="1:5">
      <c r="A30" s="4" t="s">
        <v>219</v>
      </c>
      <c r="B30" s="6" t="n">
        <v>7169</v>
      </c>
      <c r="C30" s="6" t="n">
        <v>7891</v>
      </c>
      <c r="D30" s="6" t="n">
        <v>23241</v>
      </c>
      <c r="E30" s="6" t="n">
        <v>25437</v>
      </c>
    </row>
    <row r="31" spans="1:5">
      <c r="A31" s="4" t="s">
        <v>220</v>
      </c>
      <c r="B31" s="6" t="n">
        <v>2957</v>
      </c>
      <c r="C31" s="6" t="n">
        <v>2893</v>
      </c>
      <c r="D31" s="6" t="n">
        <v>9189</v>
      </c>
      <c r="E31" s="6" t="n">
        <v>10564</v>
      </c>
    </row>
    <row r="32" spans="1:5">
      <c r="A32" s="4" t="s">
        <v>79</v>
      </c>
      <c r="B32" s="6" t="n">
        <v>130</v>
      </c>
      <c r="C32" s="6" t="n">
        <v>136</v>
      </c>
      <c r="D32" s="6" t="n">
        <v>404</v>
      </c>
      <c r="E32" s="6" t="n">
        <v>361</v>
      </c>
    </row>
    <row r="33" spans="1:5">
      <c r="A33" s="4" t="s">
        <v>80</v>
      </c>
      <c r="B33" s="6" t="n">
        <v>10256</v>
      </c>
      <c r="C33" s="6" t="n">
        <v>10920</v>
      </c>
      <c r="D33" s="6" t="n">
        <v>32834</v>
      </c>
      <c r="E33" s="6" t="n">
        <v>36362</v>
      </c>
    </row>
    <row r="34" spans="1:5">
      <c r="A34" s="4" t="s">
        <v>81</v>
      </c>
      <c r="B34" s="6" t="n">
        <v>4822</v>
      </c>
      <c r="C34" s="6" t="n">
        <v>5909</v>
      </c>
      <c r="D34" s="6" t="n">
        <v>16115</v>
      </c>
      <c r="E34" s="6" t="n">
        <v>15947</v>
      </c>
    </row>
    <row r="35" spans="1:5">
      <c r="A35" s="4" t="s">
        <v>222</v>
      </c>
    </row>
    <row r="36" spans="1:5">
      <c r="A36" s="3" t="s">
        <v>163</v>
      </c>
    </row>
    <row r="37" spans="1:5">
      <c r="A37" s="4" t="s">
        <v>68</v>
      </c>
      <c r="B37" s="6" t="n">
        <v>1740</v>
      </c>
      <c r="C37" s="6" t="n">
        <v>806</v>
      </c>
      <c r="D37" s="6" t="n">
        <v>3713</v>
      </c>
      <c r="E37" s="6" t="n">
        <v>1453</v>
      </c>
    </row>
    <row r="38" spans="1:5">
      <c r="A38" s="4" t="s">
        <v>69</v>
      </c>
      <c r="B38" s="6" t="n">
        <v>5136</v>
      </c>
      <c r="C38" s="6" t="n">
        <v>4336</v>
      </c>
      <c r="D38" s="6" t="n">
        <v>13992</v>
      </c>
      <c r="E38" s="6" t="n">
        <v>13404</v>
      </c>
    </row>
    <row r="39" spans="1:5">
      <c r="A39" s="4" t="s">
        <v>70</v>
      </c>
      <c r="B39" s="6" t="n">
        <v>160</v>
      </c>
      <c r="C39" s="6" t="n">
        <v>215</v>
      </c>
      <c r="D39" s="6" t="n">
        <v>387</v>
      </c>
      <c r="E39" s="6" t="n">
        <v>539</v>
      </c>
    </row>
    <row r="40" spans="1:5">
      <c r="A40" s="4" t="s">
        <v>71</v>
      </c>
      <c r="B40" s="6" t="n">
        <v>7036</v>
      </c>
      <c r="C40" s="6" t="n">
        <v>5357</v>
      </c>
      <c r="D40" s="6" t="n">
        <v>18092</v>
      </c>
      <c r="E40" s="6" t="n">
        <v>15396</v>
      </c>
    </row>
    <row r="41" spans="1:5">
      <c r="A41" s="4" t="s">
        <v>219</v>
      </c>
      <c r="B41" s="6" t="n">
        <v>3302</v>
      </c>
      <c r="C41" s="6" t="n">
        <v>2900</v>
      </c>
      <c r="D41" s="6" t="n">
        <v>9376</v>
      </c>
      <c r="E41" s="6" t="n">
        <v>8703</v>
      </c>
    </row>
    <row r="42" spans="1:5">
      <c r="A42" s="4" t="s">
        <v>220</v>
      </c>
      <c r="B42" s="6" t="n">
        <v>1122</v>
      </c>
      <c r="C42" s="6" t="n">
        <v>1028</v>
      </c>
      <c r="D42" s="6" t="n">
        <v>3476</v>
      </c>
      <c r="E42" s="6" t="n">
        <v>3277</v>
      </c>
    </row>
    <row r="43" spans="1:5">
      <c r="A43" s="4" t="s">
        <v>79</v>
      </c>
      <c r="B43" s="6" t="n">
        <v>63</v>
      </c>
      <c r="C43" s="6" t="n">
        <v>65</v>
      </c>
      <c r="D43" s="6" t="n">
        <v>197</v>
      </c>
      <c r="E43" s="6" t="n">
        <v>248</v>
      </c>
    </row>
    <row r="44" spans="1:5">
      <c r="A44" s="4" t="s">
        <v>80</v>
      </c>
      <c r="B44" s="6" t="n">
        <v>4487</v>
      </c>
      <c r="C44" s="6" t="n">
        <v>3993</v>
      </c>
      <c r="D44" s="6" t="n">
        <v>13049</v>
      </c>
      <c r="E44" s="6" t="n">
        <v>12228</v>
      </c>
    </row>
    <row r="45" spans="1:5">
      <c r="A45" s="4" t="s">
        <v>81</v>
      </c>
      <c r="B45" s="7" t="n">
        <v>2549</v>
      </c>
      <c r="C45" s="7" t="n">
        <v>1364</v>
      </c>
      <c r="D45" s="7" t="n">
        <v>5043</v>
      </c>
      <c r="E45" s="7" t="n">
        <v>31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7" t="n">
        <v>4208</v>
      </c>
      <c r="C3" s="7" t="n">
        <v>7031</v>
      </c>
    </row>
    <row r="4" spans="1:3">
      <c r="A4" s="4" t="s">
        <v>56</v>
      </c>
      <c r="B4" s="7" t="n">
        <v>0</v>
      </c>
      <c r="C4" s="7" t="n">
        <v>0</v>
      </c>
    </row>
    <row r="5" spans="1:3">
      <c r="A5" s="4" t="s">
        <v>57</v>
      </c>
      <c r="B5" s="6" t="n">
        <v>20000000</v>
      </c>
      <c r="C5" s="6" t="n">
        <v>20000000</v>
      </c>
    </row>
    <row r="6" spans="1:3">
      <c r="A6" s="4" t="s">
        <v>58</v>
      </c>
      <c r="B6" s="6" t="n">
        <v>0</v>
      </c>
      <c r="C6" s="6" t="n">
        <v>0</v>
      </c>
    </row>
    <row r="7" spans="1:3">
      <c r="A7" s="4" t="s">
        <v>59</v>
      </c>
      <c r="B7" s="6" t="n">
        <v>0</v>
      </c>
      <c r="C7" s="6" t="n">
        <v>0</v>
      </c>
    </row>
    <row r="8" spans="1:3">
      <c r="A8" s="4" t="s">
        <v>60</v>
      </c>
      <c r="B8" s="8" t="n">
        <v>0.01</v>
      </c>
      <c r="C8" s="8" t="n">
        <v>0.01</v>
      </c>
    </row>
    <row r="9" spans="1:3">
      <c r="A9" s="4" t="s">
        <v>61</v>
      </c>
      <c r="B9" s="6" t="n">
        <v>200000000</v>
      </c>
      <c r="C9" s="6" t="n">
        <v>200000000</v>
      </c>
    </row>
    <row r="10" spans="1:3">
      <c r="A10" s="4" t="s">
        <v>62</v>
      </c>
      <c r="B10" s="6" t="n">
        <v>71189036</v>
      </c>
      <c r="C10" s="6" t="n">
        <v>72766383</v>
      </c>
    </row>
    <row r="11" spans="1:3">
      <c r="A11" s="4" t="s">
        <v>63</v>
      </c>
      <c r="B11" s="6" t="n">
        <v>71189036</v>
      </c>
      <c r="C11" s="6" t="n">
        <v>727663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65</v>
      </c>
      <c r="D1" s="2" t="s">
        <v>1</v>
      </c>
    </row>
    <row r="2" spans="1:5">
      <c r="B2" s="2" t="s">
        <v>2</v>
      </c>
      <c r="C2" s="2" t="s">
        <v>66</v>
      </c>
      <c r="D2" s="2" t="s">
        <v>2</v>
      </c>
      <c r="E2" s="2" t="s">
        <v>66</v>
      </c>
    </row>
    <row r="3" spans="1:5">
      <c r="A3" s="3" t="s">
        <v>224</v>
      </c>
    </row>
    <row r="4" spans="1:5">
      <c r="A4" s="4" t="s">
        <v>225</v>
      </c>
      <c r="B4" s="7" t="n">
        <v>21633</v>
      </c>
      <c r="C4" s="7" t="n">
        <v>19130</v>
      </c>
      <c r="D4" s="7" t="n">
        <v>62871</v>
      </c>
      <c r="E4" s="7" t="n">
        <v>58202</v>
      </c>
    </row>
    <row r="5" spans="1:5">
      <c r="A5" s="4" t="s">
        <v>226</v>
      </c>
    </row>
    <row r="6" spans="1:5">
      <c r="A6" s="3" t="s">
        <v>224</v>
      </c>
    </row>
    <row r="7" spans="1:5">
      <c r="A7" s="4" t="s">
        <v>225</v>
      </c>
      <c r="B7" s="6" t="n">
        <v>11060</v>
      </c>
      <c r="C7" s="6" t="n">
        <v>13140</v>
      </c>
      <c r="D7" s="6" t="n">
        <v>36514</v>
      </c>
      <c r="E7" s="6" t="n">
        <v>35060</v>
      </c>
    </row>
    <row r="8" spans="1:5">
      <c r="A8" s="4" t="s">
        <v>227</v>
      </c>
    </row>
    <row r="9" spans="1:5">
      <c r="A9" s="3" t="s">
        <v>224</v>
      </c>
    </row>
    <row r="10" spans="1:5">
      <c r="A10" s="4" t="s">
        <v>225</v>
      </c>
      <c r="B10" s="7" t="n">
        <v>10573</v>
      </c>
      <c r="C10" s="7" t="n">
        <v>5990</v>
      </c>
      <c r="D10" s="7" t="n">
        <v>26357</v>
      </c>
      <c r="E10" s="7" t="n">
        <v>231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8</v>
      </c>
      <c r="B1" s="2" t="s">
        <v>65</v>
      </c>
      <c r="D1" s="2" t="s">
        <v>1</v>
      </c>
    </row>
    <row r="2" spans="1:5">
      <c r="B2" s="2" t="s">
        <v>2</v>
      </c>
      <c r="C2" s="2" t="s">
        <v>66</v>
      </c>
      <c r="D2" s="2" t="s">
        <v>2</v>
      </c>
      <c r="E2" s="2" t="s">
        <v>66</v>
      </c>
    </row>
    <row r="3" spans="1:5">
      <c r="A3" s="3" t="s">
        <v>142</v>
      </c>
    </row>
    <row r="4" spans="1:5">
      <c r="A4" s="4" t="s">
        <v>229</v>
      </c>
      <c r="B4" s="7" t="n">
        <v>84843</v>
      </c>
      <c r="C4" s="7" t="n">
        <v>80994</v>
      </c>
      <c r="D4" s="7" t="n">
        <v>256341</v>
      </c>
      <c r="E4" s="7" t="n">
        <v>230201</v>
      </c>
    </row>
    <row r="5" spans="1:5">
      <c r="A5" s="4" t="s">
        <v>230</v>
      </c>
      <c r="B5" s="6" t="n">
        <v>34424</v>
      </c>
      <c r="C5" s="6" t="n">
        <v>31555</v>
      </c>
      <c r="D5" s="6" t="n">
        <v>99022</v>
      </c>
      <c r="E5" s="6" t="n">
        <v>90895</v>
      </c>
    </row>
    <row r="6" spans="1:5">
      <c r="A6" s="4" t="s">
        <v>231</v>
      </c>
      <c r="B6" s="7" t="n">
        <v>119267</v>
      </c>
      <c r="C6" s="7" t="n">
        <v>112549</v>
      </c>
      <c r="D6" s="7" t="n">
        <v>355363</v>
      </c>
      <c r="E6" s="7" t="n">
        <v>3210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1633</v>
      </c>
      <c r="C4" s="7" t="n">
        <v>19130</v>
      </c>
      <c r="D4" s="7" t="n">
        <v>62871</v>
      </c>
      <c r="E4" s="7" t="n">
        <v>58202</v>
      </c>
    </row>
    <row r="5" spans="1:5">
      <c r="A5" s="4" t="s">
        <v>69</v>
      </c>
      <c r="B5" s="6" t="n">
        <v>119267</v>
      </c>
      <c r="C5" s="6" t="n">
        <v>112549</v>
      </c>
      <c r="D5" s="6" t="n">
        <v>355363</v>
      </c>
      <c r="E5" s="6" t="n">
        <v>321096</v>
      </c>
    </row>
    <row r="6" spans="1:5">
      <c r="A6" s="4" t="s">
        <v>70</v>
      </c>
      <c r="B6" s="6" t="n">
        <v>11313</v>
      </c>
      <c r="C6" s="6" t="n">
        <v>10625</v>
      </c>
      <c r="D6" s="6" t="n">
        <v>38731</v>
      </c>
      <c r="E6" s="6" t="n">
        <v>35638</v>
      </c>
    </row>
    <row r="7" spans="1:5">
      <c r="A7" s="4" t="s">
        <v>71</v>
      </c>
      <c r="B7" s="6" t="n">
        <v>152213</v>
      </c>
      <c r="C7" s="6" t="n">
        <v>142304</v>
      </c>
      <c r="D7" s="6" t="n">
        <v>456965</v>
      </c>
      <c r="E7" s="6" t="n">
        <v>414936</v>
      </c>
    </row>
    <row r="8" spans="1:5">
      <c r="A8" s="3" t="s">
        <v>72</v>
      </c>
    </row>
    <row r="9" spans="1:5">
      <c r="A9" s="4" t="s">
        <v>73</v>
      </c>
      <c r="B9" s="6" t="n">
        <v>2966</v>
      </c>
      <c r="C9" s="6" t="n">
        <v>2305</v>
      </c>
      <c r="D9" s="6" t="n">
        <v>8401</v>
      </c>
      <c r="E9" s="6" t="n">
        <v>7348</v>
      </c>
    </row>
    <row r="10" spans="1:5">
      <c r="A10" s="4" t="s">
        <v>74</v>
      </c>
      <c r="B10" s="6" t="n">
        <v>49436</v>
      </c>
      <c r="C10" s="6" t="n">
        <v>46682</v>
      </c>
      <c r="D10" s="6" t="n">
        <v>149733</v>
      </c>
      <c r="E10" s="6" t="n">
        <v>137930</v>
      </c>
    </row>
    <row r="11" spans="1:5">
      <c r="A11" s="4" t="s">
        <v>75</v>
      </c>
      <c r="B11" s="6" t="n">
        <v>9276</v>
      </c>
      <c r="C11" s="6" t="n">
        <v>9109</v>
      </c>
      <c r="D11" s="6" t="n">
        <v>30874</v>
      </c>
      <c r="E11" s="6" t="n">
        <v>29819</v>
      </c>
    </row>
    <row r="12" spans="1:5">
      <c r="A12" s="4" t="s">
        <v>76</v>
      </c>
      <c r="B12" s="6" t="n">
        <v>13389</v>
      </c>
      <c r="C12" s="6" t="n">
        <v>13589</v>
      </c>
      <c r="D12" s="6" t="n">
        <v>41553</v>
      </c>
      <c r="E12" s="6" t="n">
        <v>40402</v>
      </c>
    </row>
    <row r="13" spans="1:5">
      <c r="A13" s="4" t="s">
        <v>77</v>
      </c>
      <c r="B13" s="6" t="n">
        <v>10003</v>
      </c>
      <c r="C13" s="6" t="n">
        <v>10904</v>
      </c>
      <c r="D13" s="6" t="n">
        <v>34606</v>
      </c>
      <c r="E13" s="6" t="n">
        <v>34640</v>
      </c>
    </row>
    <row r="14" spans="1:5">
      <c r="A14" s="4" t="s">
        <v>78</v>
      </c>
      <c r="B14" s="6" t="n">
        <v>11225</v>
      </c>
      <c r="C14" s="6" t="n">
        <v>14058</v>
      </c>
      <c r="D14" s="6" t="n">
        <v>36041</v>
      </c>
      <c r="E14" s="6" t="n">
        <v>37223</v>
      </c>
    </row>
    <row r="15" spans="1:5">
      <c r="A15" s="4" t="s">
        <v>79</v>
      </c>
      <c r="B15" s="6" t="n">
        <v>2334</v>
      </c>
      <c r="C15" s="6" t="n">
        <v>1977</v>
      </c>
      <c r="D15" s="6" t="n">
        <v>6806</v>
      </c>
      <c r="E15" s="6" t="n">
        <v>5656</v>
      </c>
    </row>
    <row r="16" spans="1:5">
      <c r="A16" s="4" t="s">
        <v>80</v>
      </c>
      <c r="B16" s="6" t="n">
        <v>98629</v>
      </c>
      <c r="C16" s="6" t="n">
        <v>98624</v>
      </c>
      <c r="D16" s="6" t="n">
        <v>308014</v>
      </c>
      <c r="E16" s="6" t="n">
        <v>293018</v>
      </c>
    </row>
    <row r="17" spans="1:5">
      <c r="A17" s="4" t="s">
        <v>81</v>
      </c>
      <c r="B17" s="6" t="n">
        <v>53584</v>
      </c>
      <c r="C17" s="6" t="n">
        <v>43680</v>
      </c>
      <c r="D17" s="6" t="n">
        <v>148951</v>
      </c>
      <c r="E17" s="6" t="n">
        <v>121918</v>
      </c>
    </row>
    <row r="18" spans="1:5">
      <c r="A18" s="4" t="s">
        <v>82</v>
      </c>
      <c r="B18" s="6" t="n">
        <v>210</v>
      </c>
      <c r="C18" s="6" t="n">
        <v>604</v>
      </c>
      <c r="D18" s="6" t="n">
        <v>1384</v>
      </c>
      <c r="E18" s="6" t="n">
        <v>1225</v>
      </c>
    </row>
    <row r="19" spans="1:5">
      <c r="A19" s="4" t="s">
        <v>83</v>
      </c>
      <c r="B19" s="6" t="n">
        <v>53794</v>
      </c>
      <c r="C19" s="6" t="n">
        <v>44284</v>
      </c>
      <c r="D19" s="6" t="n">
        <v>150335</v>
      </c>
      <c r="E19" s="6" t="n">
        <v>123143</v>
      </c>
    </row>
    <row r="20" spans="1:5">
      <c r="A20" s="4" t="s">
        <v>84</v>
      </c>
      <c r="B20" s="6" t="n">
        <v>20298</v>
      </c>
      <c r="C20" s="6" t="n">
        <v>16387</v>
      </c>
      <c r="D20" s="6" t="n">
        <v>56018</v>
      </c>
      <c r="E20" s="6" t="n">
        <v>46038</v>
      </c>
    </row>
    <row r="21" spans="1:5">
      <c r="A21" s="4" t="s">
        <v>85</v>
      </c>
      <c r="B21" s="7" t="n">
        <v>33496</v>
      </c>
      <c r="C21" s="7" t="n">
        <v>27897</v>
      </c>
      <c r="D21" s="7" t="n">
        <v>94317</v>
      </c>
      <c r="E21" s="7" t="n">
        <v>77105</v>
      </c>
    </row>
    <row r="22" spans="1:5">
      <c r="A22" s="4" t="s">
        <v>86</v>
      </c>
      <c r="B22" s="8" t="n">
        <v>0.47</v>
      </c>
      <c r="C22" s="8" t="n">
        <v>0.38</v>
      </c>
      <c r="D22" s="8" t="n">
        <v>1.31</v>
      </c>
      <c r="E22" s="8" t="n">
        <v>1.05</v>
      </c>
    </row>
    <row r="23" spans="1:5">
      <c r="A23" s="4" t="s">
        <v>87</v>
      </c>
      <c r="B23" s="8" t="n">
        <v>0.47</v>
      </c>
      <c r="C23" s="8" t="n">
        <v>0.38</v>
      </c>
      <c r="D23" s="8" t="n">
        <v>1.3</v>
      </c>
      <c r="E23" s="8" t="n">
        <v>1.04</v>
      </c>
    </row>
    <row r="24" spans="1:5">
      <c r="A24" s="3" t="s">
        <v>88</v>
      </c>
    </row>
    <row r="25" spans="1:5">
      <c r="A25" s="4" t="s">
        <v>89</v>
      </c>
      <c r="B25" s="6" t="n">
        <v>71403</v>
      </c>
      <c r="C25" s="6" t="n">
        <v>73259</v>
      </c>
      <c r="D25" s="6" t="n">
        <v>71981</v>
      </c>
      <c r="E25" s="6" t="n">
        <v>73616</v>
      </c>
    </row>
    <row r="26" spans="1:5">
      <c r="A26" s="4" t="s">
        <v>90</v>
      </c>
      <c r="B26" s="6" t="n">
        <v>71743</v>
      </c>
      <c r="C26" s="6" t="n">
        <v>73761</v>
      </c>
      <c r="D26" s="6" t="n">
        <v>72340</v>
      </c>
      <c r="E26" s="6" t="n">
        <v>74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1</v>
      </c>
      <c r="B1" s="2" t="s">
        <v>65</v>
      </c>
      <c r="D1" s="2" t="s">
        <v>1</v>
      </c>
    </row>
    <row r="2" spans="1:5">
      <c r="B2" s="2" t="s">
        <v>2</v>
      </c>
      <c r="C2" s="2" t="s">
        <v>66</v>
      </c>
      <c r="D2" s="2" t="s">
        <v>2</v>
      </c>
      <c r="E2" s="2" t="s">
        <v>66</v>
      </c>
    </row>
    <row r="3" spans="1:5">
      <c r="A3" s="3" t="s">
        <v>92</v>
      </c>
    </row>
    <row r="4" spans="1:5">
      <c r="A4" s="4" t="s">
        <v>85</v>
      </c>
      <c r="B4" s="7" t="n">
        <v>33496</v>
      </c>
      <c r="C4" s="7" t="n">
        <v>27897</v>
      </c>
      <c r="D4" s="7" t="n">
        <v>94317</v>
      </c>
      <c r="E4" s="7" t="n">
        <v>77105</v>
      </c>
    </row>
    <row r="5" spans="1:5">
      <c r="A5" s="4" t="s">
        <v>93</v>
      </c>
      <c r="B5" s="6" t="n">
        <v>75</v>
      </c>
      <c r="C5" s="6" t="n">
        <v>-1891</v>
      </c>
      <c r="D5" s="6" t="n">
        <v>-1715</v>
      </c>
      <c r="E5" s="6" t="n">
        <v>-2018</v>
      </c>
    </row>
    <row r="6" spans="1:5">
      <c r="A6" s="4" t="s">
        <v>94</v>
      </c>
      <c r="B6" s="7" t="n">
        <v>33571</v>
      </c>
      <c r="C6" s="7" t="n">
        <v>26006</v>
      </c>
      <c r="D6" s="7" t="n">
        <v>92602</v>
      </c>
      <c r="E6" s="7" t="n">
        <v>750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85</v>
      </c>
      <c r="B4" s="7" t="n">
        <v>94317</v>
      </c>
      <c r="C4" s="7" t="n">
        <v>77105</v>
      </c>
    </row>
    <row r="5" spans="1:3">
      <c r="A5" s="3" t="s">
        <v>97</v>
      </c>
    </row>
    <row r="6" spans="1:3">
      <c r="A6" s="4" t="s">
        <v>79</v>
      </c>
      <c r="B6" s="6" t="n">
        <v>6806</v>
      </c>
      <c r="C6" s="6" t="n">
        <v>5656</v>
      </c>
    </row>
    <row r="7" spans="1:3">
      <c r="A7" s="4" t="s">
        <v>98</v>
      </c>
      <c r="B7" s="6" t="n">
        <v>11724</v>
      </c>
      <c r="C7" s="6" t="n">
        <v>11087</v>
      </c>
    </row>
    <row r="8" spans="1:3">
      <c r="A8" s="4" t="s">
        <v>99</v>
      </c>
      <c r="B8" s="6" t="n">
        <v>19</v>
      </c>
      <c r="C8" s="6" t="n">
        <v>-38</v>
      </c>
    </row>
    <row r="9" spans="1:3">
      <c r="A9" s="4" t="s">
        <v>100</v>
      </c>
      <c r="B9" s="6" t="n">
        <v>5166</v>
      </c>
      <c r="C9" s="6" t="n">
        <v>8435</v>
      </c>
    </row>
    <row r="10" spans="1:3">
      <c r="A10" s="4" t="s">
        <v>101</v>
      </c>
      <c r="B10" s="6" t="n">
        <v>-5170</v>
      </c>
      <c r="C10" s="6" t="n">
        <v>-8413</v>
      </c>
    </row>
    <row r="11" spans="1:3">
      <c r="A11" s="4" t="s">
        <v>34</v>
      </c>
      <c r="B11" s="6" t="n">
        <v>-259</v>
      </c>
      <c r="C11" s="6" t="n">
        <v>712</v>
      </c>
    </row>
    <row r="12" spans="1:3">
      <c r="A12" s="4" t="s">
        <v>102</v>
      </c>
      <c r="B12" s="6" t="n">
        <v>-363</v>
      </c>
      <c r="C12" s="6" t="n">
        <v>86</v>
      </c>
    </row>
    <row r="13" spans="1:3">
      <c r="A13" s="3" t="s">
        <v>103</v>
      </c>
    </row>
    <row r="14" spans="1:3">
      <c r="A14" s="4" t="s">
        <v>104</v>
      </c>
      <c r="B14" s="6" t="n">
        <v>-1850</v>
      </c>
      <c r="C14" s="6" t="n">
        <v>-6609</v>
      </c>
    </row>
    <row r="15" spans="1:3">
      <c r="A15" s="4" t="s">
        <v>35</v>
      </c>
      <c r="B15" s="6" t="n">
        <v>-1555</v>
      </c>
      <c r="C15" s="6" t="n">
        <v>-1592</v>
      </c>
    </row>
    <row r="16" spans="1:3">
      <c r="A16" s="4" t="s">
        <v>105</v>
      </c>
      <c r="B16" s="6" t="n">
        <v>-14033</v>
      </c>
      <c r="C16" s="6" t="n">
        <v>-8444</v>
      </c>
    </row>
    <row r="17" spans="1:3">
      <c r="A17" s="4" t="s">
        <v>106</v>
      </c>
      <c r="B17" s="6" t="n">
        <v>6063</v>
      </c>
      <c r="C17" s="6" t="n">
        <v>-602</v>
      </c>
    </row>
    <row r="18" spans="1:3">
      <c r="A18" s="4" t="s">
        <v>41</v>
      </c>
      <c r="B18" s="6" t="n">
        <v>633</v>
      </c>
      <c r="C18" s="6" t="n">
        <v>6651</v>
      </c>
    </row>
    <row r="19" spans="1:3">
      <c r="A19" s="4" t="s">
        <v>107</v>
      </c>
      <c r="B19" s="6" t="n">
        <v>101498</v>
      </c>
      <c r="C19" s="6" t="n">
        <v>84034</v>
      </c>
    </row>
    <row r="20" spans="1:3">
      <c r="A20" s="3" t="s">
        <v>108</v>
      </c>
    </row>
    <row r="21" spans="1:3">
      <c r="A21" s="4" t="s">
        <v>109</v>
      </c>
      <c r="B21" s="6" t="n">
        <v>-5465</v>
      </c>
      <c r="C21" s="6" t="n">
        <v>-9619</v>
      </c>
    </row>
    <row r="22" spans="1:3">
      <c r="A22" s="4" t="s">
        <v>110</v>
      </c>
      <c r="B22" s="6" t="n">
        <v>10201</v>
      </c>
      <c r="C22" s="6" t="n">
        <v>-1825</v>
      </c>
    </row>
    <row r="23" spans="1:3">
      <c r="A23" s="4" t="s">
        <v>111</v>
      </c>
      <c r="B23" s="6" t="n">
        <v>4736</v>
      </c>
      <c r="C23" s="6" t="n">
        <v>-11444</v>
      </c>
    </row>
    <row r="24" spans="1:3">
      <c r="A24" s="3" t="s">
        <v>112</v>
      </c>
    </row>
    <row r="25" spans="1:3">
      <c r="A25" s="4" t="s">
        <v>113</v>
      </c>
      <c r="B25" s="6" t="n">
        <v>-117968</v>
      </c>
      <c r="C25" s="6" t="n">
        <v>-86839</v>
      </c>
    </row>
    <row r="26" spans="1:3">
      <c r="A26" s="4" t="s">
        <v>114</v>
      </c>
      <c r="B26" s="6" t="n">
        <v>18</v>
      </c>
      <c r="C26" s="6" t="n">
        <v>568</v>
      </c>
    </row>
    <row r="27" spans="1:3">
      <c r="A27" s="4" t="s">
        <v>101</v>
      </c>
      <c r="B27" s="6" t="n">
        <v>5170</v>
      </c>
      <c r="C27" s="6" t="n">
        <v>8413</v>
      </c>
    </row>
    <row r="28" spans="1:3">
      <c r="A28" s="4" t="s">
        <v>115</v>
      </c>
      <c r="B28" s="6" t="n">
        <v>-112780</v>
      </c>
      <c r="C28" s="6" t="n">
        <v>-77858</v>
      </c>
    </row>
    <row r="29" spans="1:3">
      <c r="A29" s="4" t="s">
        <v>116</v>
      </c>
      <c r="B29" s="6" t="n">
        <v>-1039</v>
      </c>
      <c r="C29" s="6" t="n">
        <v>-1411</v>
      </c>
    </row>
    <row r="30" spans="1:3">
      <c r="A30" s="4" t="s">
        <v>117</v>
      </c>
      <c r="B30" s="6" t="n">
        <v>-7585</v>
      </c>
      <c r="C30" s="6" t="n">
        <v>-6679</v>
      </c>
    </row>
    <row r="31" spans="1:3">
      <c r="A31" s="4" t="s">
        <v>118</v>
      </c>
      <c r="B31" s="6" t="n">
        <v>118416</v>
      </c>
      <c r="C31" s="6" t="n">
        <v>115708</v>
      </c>
    </row>
    <row r="32" spans="1:3">
      <c r="A32" s="4" t="s">
        <v>119</v>
      </c>
      <c r="B32" s="7" t="n">
        <v>110831</v>
      </c>
      <c r="C32" s="7" t="n">
        <v>109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Basis of Presentation and Princ</vt:lpstr>
      <vt:lpstr>Revenue Recognition</vt:lpstr>
      <vt:lpstr>Fair Value Measurement</vt:lpstr>
      <vt:lpstr>Equity-Based Compensation</vt:lpstr>
      <vt:lpstr>Income Taxes</vt:lpstr>
      <vt:lpstr>Net Earnings Per Share</vt:lpstr>
      <vt:lpstr>Contingencies</vt:lpstr>
      <vt:lpstr>Operating Segments</vt:lpstr>
      <vt:lpstr>New Accounting Pronouncements</vt:lpstr>
      <vt:lpstr>Basis of Presentation and Pri16</vt:lpstr>
      <vt:lpstr>Equity-Based Compensation (Tabl</vt:lpstr>
      <vt:lpstr>Net Earnings Per Share (Tables)</vt:lpstr>
      <vt:lpstr>Operating Segments (Tables)</vt:lpstr>
      <vt:lpstr>Basis of Presentation and Pri20</vt:lpstr>
      <vt:lpstr>Revenue Recognition - Additiona</vt:lpstr>
      <vt:lpstr>Fair Value Measurement - Additi</vt:lpstr>
      <vt:lpstr>Equity-Based Compensation - Add</vt:lpstr>
      <vt:lpstr>Summary of Changes in Unvested </vt:lpstr>
      <vt:lpstr>Summary of Changes in Outstandi</vt:lpstr>
      <vt:lpstr>Income Taxes - Additional Infor</vt:lpstr>
      <vt:lpstr>Reconciliation of Net Income an</vt:lpstr>
      <vt:lpstr>Operating Segments - Additional</vt:lpstr>
      <vt:lpstr>Revenues, Expenses and Operatin</vt:lpstr>
      <vt:lpstr>License Revenues of Warehouse a</vt:lpstr>
      <vt:lpstr>Services Revenues from Profess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4:54:41Z</dcterms:created>
  <dcterms:modified xmlns:dcterms="http://purl.org/dc/terms/" xmlns:xsi="http://www.w3.org/2001/XMLSchema-instance" xsi:type="dcterms:W3CDTF">2016-10-21T14:54:41Z</dcterms:modified>
  <dc:title xmlns:dc="http://purl.org/dc/elements/1.1/">Untitled</dc:title>
  <dc:description xmlns:dc="http://purl.org/dc/elements/1.1/"/>
  <dc:subject xmlns:dc="http://purl.org/dc/elements/1.1/"/>
  <cp:keywords/>
  <cp:category/>
</cp:coreProperties>
</file>